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Oil and Natural Gas Properties " sheetId="9" state="visible" r:id="rId9"/>
    <sheet xmlns:r="http://schemas.openxmlformats.org/officeDocument/2006/relationships" name="Debt" sheetId="10" state="visible" r:id="rId10"/>
    <sheet xmlns:r="http://schemas.openxmlformats.org/officeDocument/2006/relationships" name="Derivativ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Supplemental Disclosures to the" sheetId="16" state="visible" r:id="rId16"/>
    <sheet xmlns:r="http://schemas.openxmlformats.org/officeDocument/2006/relationships" name="Acquisitions and Divestitures" sheetId="17" state="visible" r:id="rId17"/>
    <sheet xmlns:r="http://schemas.openxmlformats.org/officeDocument/2006/relationships" name="Earnings Per Share" sheetId="18" state="visible" r:id="rId18"/>
    <sheet xmlns:r="http://schemas.openxmlformats.org/officeDocument/2006/relationships" name="Revenue Recognition" sheetId="19" state="visible" r:id="rId19"/>
    <sheet xmlns:r="http://schemas.openxmlformats.org/officeDocument/2006/relationships" name="Emergence from Voluntary Reorga"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Oil and Natural Gas Propertie_2"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upplemental Disclosures to t_2"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Emergence from Voluntary Reor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Oil and Natural Gas Propertie_3" sheetId="35" state="visible" r:id="rId35"/>
    <sheet xmlns:r="http://schemas.openxmlformats.org/officeDocument/2006/relationships" name="Oil and Natural Gas Propertie_4" sheetId="36" state="visible" r:id="rId36"/>
    <sheet xmlns:r="http://schemas.openxmlformats.org/officeDocument/2006/relationships" name="Debt - Outstanding Debt (Detail" sheetId="37" state="visible" r:id="rId37"/>
    <sheet xmlns:r="http://schemas.openxmlformats.org/officeDocument/2006/relationships" name="Debt - Narrative (Details)" sheetId="38" state="visible" r:id="rId38"/>
    <sheet xmlns:r="http://schemas.openxmlformats.org/officeDocument/2006/relationships" name="Derivatives - Narrative (Detail" sheetId="39" state="visible" r:id="rId39"/>
    <sheet xmlns:r="http://schemas.openxmlformats.org/officeDocument/2006/relationships" name="Derivatives - Derivative Transa" sheetId="40" state="visible" r:id="rId40"/>
    <sheet xmlns:r="http://schemas.openxmlformats.org/officeDocument/2006/relationships" name="Derivatives - Fair Values (Gros" sheetId="41" state="visible" r:id="rId41"/>
    <sheet xmlns:r="http://schemas.openxmlformats.org/officeDocument/2006/relationships" name="Derivatives - Gains and Losses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 Addition" sheetId="45" state="visible" r:id="rId45"/>
    <sheet xmlns:r="http://schemas.openxmlformats.org/officeDocument/2006/relationships" name="Stockholders' Equity - Common S" sheetId="46" state="visible" r:id="rId46"/>
    <sheet xmlns:r="http://schemas.openxmlformats.org/officeDocument/2006/relationships" name="Stockholders' Equity - Preferre" sheetId="47" state="visible" r:id="rId47"/>
    <sheet xmlns:r="http://schemas.openxmlformats.org/officeDocument/2006/relationships" name="Stockholders' Equity - Initial " sheetId="48" state="visible" r:id="rId48"/>
    <sheet xmlns:r="http://schemas.openxmlformats.org/officeDocument/2006/relationships" name="Stockholders' Equity - Shares O" sheetId="49" state="visible" r:id="rId49"/>
    <sheet xmlns:r="http://schemas.openxmlformats.org/officeDocument/2006/relationships" name="Stockholders' Equity - Stock Re" sheetId="50" state="visible" r:id="rId50"/>
    <sheet xmlns:r="http://schemas.openxmlformats.org/officeDocument/2006/relationships" name="Stockholders' Equity - Stock-Ba" sheetId="51" state="visible" r:id="rId51"/>
    <sheet xmlns:r="http://schemas.openxmlformats.org/officeDocument/2006/relationships" name="Stockholders' Equity - RSUs and" sheetId="52" state="visible" r:id="rId52"/>
    <sheet xmlns:r="http://schemas.openxmlformats.org/officeDocument/2006/relationships" name="Stockholders' Equity - Use of I" sheetId="53" state="visible" r:id="rId53"/>
    <sheet xmlns:r="http://schemas.openxmlformats.org/officeDocument/2006/relationships" name="Defined Contribution Plan (Deta" sheetId="54" state="visible" r:id="rId54"/>
    <sheet xmlns:r="http://schemas.openxmlformats.org/officeDocument/2006/relationships" name="Income Taxes - Narrative (Detai"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Significant Comp" sheetId="58" state="visible" r:id="rId58"/>
    <sheet xmlns:r="http://schemas.openxmlformats.org/officeDocument/2006/relationships" name="Income Taxes - Unrecognized Tax" sheetId="59" state="visible" r:id="rId59"/>
    <sheet xmlns:r="http://schemas.openxmlformats.org/officeDocument/2006/relationships" name="Supplemental Disclosures to t_3" sheetId="60" state="visible" r:id="rId60"/>
    <sheet xmlns:r="http://schemas.openxmlformats.org/officeDocument/2006/relationships" name="Supplemental Disclosures to t_4" sheetId="61" state="visible" r:id="rId61"/>
    <sheet xmlns:r="http://schemas.openxmlformats.org/officeDocument/2006/relationships" name="Supplemental Disclosures to t_5" sheetId="62" state="visible" r:id="rId62"/>
    <sheet xmlns:r="http://schemas.openxmlformats.org/officeDocument/2006/relationships" name="Supplemental Disclosures to t_6" sheetId="63" state="visible" r:id="rId63"/>
    <sheet xmlns:r="http://schemas.openxmlformats.org/officeDocument/2006/relationships" name="Supplemental Disclosures to t_7" sheetId="64" state="visible" r:id="rId64"/>
    <sheet xmlns:r="http://schemas.openxmlformats.org/officeDocument/2006/relationships" name="Acquisitions and Divestitures ("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Revenue Recognition - Narrative" sheetId="68" state="visible" r:id="rId68"/>
    <sheet xmlns:r="http://schemas.openxmlformats.org/officeDocument/2006/relationships" name="Revenue Recognition - Disaggreg" sheetId="69" state="visible" r:id="rId69"/>
    <sheet xmlns:r="http://schemas.openxmlformats.org/officeDocument/2006/relationships" name="Emergence from Voluntary Reor_3" sheetId="70" state="visible" r:id="rId70"/>
    <sheet xmlns:r="http://schemas.openxmlformats.org/officeDocument/2006/relationships" name="Emergence from Voluntary Reor_4"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06</t>
        </is>
      </c>
    </row>
    <row r="10">
      <c r="A10" s="4" t="inlineStr">
        <is>
          <t>Entity Registrant Name</t>
        </is>
      </c>
      <c r="B10" s="4" t="inlineStr">
        <is>
          <t>BERRY CORPORATION (bry)</t>
        </is>
      </c>
    </row>
    <row r="11">
      <c r="A11" s="4" t="inlineStr">
        <is>
          <t>Entity Incorporation, State or Country Code</t>
        </is>
      </c>
      <c r="B11" s="4" t="inlineStr">
        <is>
          <t>DE</t>
        </is>
      </c>
    </row>
    <row r="12">
      <c r="A12" s="4" t="inlineStr">
        <is>
          <t>Entity Tax Identification Number</t>
        </is>
      </c>
      <c r="B12" s="4" t="inlineStr">
        <is>
          <t>81-5410470</t>
        </is>
      </c>
    </row>
    <row r="13">
      <c r="A13" s="4" t="inlineStr">
        <is>
          <t>Entity Address, Address Line One</t>
        </is>
      </c>
      <c r="B13" s="4" t="inlineStr">
        <is>
          <t>16000 Dallas Parkway</t>
        </is>
      </c>
    </row>
    <row r="14">
      <c r="A14" s="4" t="inlineStr">
        <is>
          <t>Entity Address, Address Line Two</t>
        </is>
      </c>
      <c r="B14" s="4" t="inlineStr">
        <is>
          <t>Suite 5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8</t>
        </is>
      </c>
    </row>
    <row r="18">
      <c r="A18" s="4" t="inlineStr">
        <is>
          <t>City Area Code</t>
        </is>
      </c>
      <c r="B18" s="4" t="inlineStr">
        <is>
          <t>661</t>
        </is>
      </c>
    </row>
    <row r="19">
      <c r="A19" s="4" t="inlineStr">
        <is>
          <t>Local Phone Number</t>
        </is>
      </c>
      <c r="B19" s="4" t="inlineStr">
        <is>
          <t>616-3900</t>
        </is>
      </c>
    </row>
    <row r="20">
      <c r="A20" s="4" t="inlineStr">
        <is>
          <t>Title of 12(b) Security</t>
        </is>
      </c>
      <c r="B20" s="4" t="inlineStr">
        <is>
          <t>Common Stock, par value $0.001 per share</t>
        </is>
      </c>
    </row>
    <row r="21">
      <c r="A21" s="4" t="inlineStr">
        <is>
          <t>Trading Symbol</t>
        </is>
      </c>
      <c r="B21" s="4" t="inlineStr">
        <is>
          <t>BR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66.2</v>
      </c>
    </row>
    <row r="34">
      <c r="A34" s="4" t="inlineStr">
        <is>
          <t>Entity Common Stock, Shares Outstanding</t>
        </is>
      </c>
      <c r="C34" s="6" t="n">
        <v>79932806</v>
      </c>
    </row>
    <row r="35">
      <c r="A35" s="4" t="inlineStr">
        <is>
          <t>Documents Incorporated by Reference</t>
        </is>
      </c>
      <c r="B35" s="4" t="inlineStr">
        <is>
          <t>The Company’s definitive proxy statement relating to the annual meeting of shareholders (to be held May 19, 2021) will be filed with the Securities and Exchange Commission within 120 days after the close of the Company’s fiscal year ended December 31, 2020 and is incorporated by reference in Part III to the extent described herein.</t>
        </is>
      </c>
    </row>
    <row r="36">
      <c r="A36" s="4" t="inlineStr">
        <is>
          <t>Entity Central Index Key</t>
        </is>
      </c>
      <c r="B36" s="4" t="inlineStr">
        <is>
          <t>0001705873</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our outstanding debt: December 31, 2020 December 31, 2019 Interest Rate Maturity Security (in thousands) RBL Facility $ — $ 1,850 variable rates of 4.0% (2020) and 5.5% (2019), respectively July 29, 2022 Mortgage on 85% of Present Value of proven oil and gas reserves and lien on certain other assets 2026 Notes 400,000 400,000 7.0% February 15, 2026 Unsecured Long-Term Debt - Principal Amount 400,000 401,850 Less: Debt Issuance Costs (6,520) (7,531) Long-Term Debt, net $ 393,480 $ 394,319 Deferred Financing Costs We incurred legal and bank fees related to the issuance of debt. At December 31, 2020 and December 31, 2019, debt issuance costs for the RBL Facility (as defined below) reported in “other noncurrent assets” on the balance sheet were approximately $7 million and $11 million, net of amortization, respectively. At December 31, 2020 and 2019, debt issuance costs, net of amortization, for the unsecured notes due February 2026 (the “2026 Notes”) reported in “Long-Term Debt, net” on the balance sheet were approximately $7 million and $8 million, respectively. For the years ended December 31, 2020, 2019, and 2018, the amortization expense for both the RBL Facility and 2026 Notes was approximately $5 million for all periods. The amortization of debt issuance costs is presented in “interest expense” on the consolidated statements of operations. Fair Value Our debt is recorded at the carrying amount on the balance sheets. The carrying amount of the RBL Facility approximates fair value because the interest rates are variable and reflect market rates. The fair value of the 2026 Notes was approximately $337 million and $376 million at December 31, 2020 and 2019, respectively. The RBL Facility On July 31, 2017, we entered into a credit agreement that provided for a revolving loan with up to $1.5 billion of commitment, subject to a reserve borrowing base (“RBL Facility”). The RBL Facility provides a letter of credit subfacility for the issuance of letters of credit in an aggregate amount not to exceed $25 million. Issuances of letters of credit reduce the borrowing availability for revolving loans under the RBL Facility on a dollar for dollar basis. Borrowing base redeterminations generally become effective each May and November, although each of us and the administrative agent may make one interim redetermination between scheduled redeterminations. The RBL Facility has an elected commitment feature that allows us to increase commitments to the amount of our borrowing base with lender approval. In November 2020, we completed our scheduled semi-annual borrowing base redetermination under our RBL Facility, which resulted in a reaffirmed borrowing base and the Company's elected commitment at $200 million with no further borrowing restrictions beyond the covenants noted below. The RBL Facility contains customary events of default and remedies for credit facilities of a similar nature. If we do not comply with the financial and other covenants in the RBL Facility, the lenders may, subject to customary cure rights, require immediate payment of all amounts outstanding under the RBL Facility and exercise all of their other rights and remedies, including foreclosure on all of the collateral. Certain anti-cash hoarding provisions, including the requirement to repay outstanding loans on a weekly basis in the amount of any cash on the balance sheet (subject to certain exceptions) in excess of $30 million; and further limits to dividends and share repurchases. The RBL Facility matures on July 29, 2022, unless terminated earlier in accordance with the RBL Facility terms. The RBL Facility requires us to maintain on a consolidated basis as of each quarter-end (i) a Leverage Ratio of no more than 4.0 to 1.0 and (ii) a Current Ratio of at least 1.0 to 1.0. The RBL Facility also contains customary restrictions. As of December 31, 2020, our Leverage Ratio and Current Ratio were 1.8:1.0 and 2.2:1.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RBL Facility as of December 31, 2020. The RBL Facility permits us to repurchase equity and indebtedness, among other things, if availability is equal to or greater than 20% of the elected commitments or borrowing base, whichever is in effect, and our pro forma leverage ratio is less than or equal to 2.5 to 1.0. Berry Corp. guarantees and each future subsidiary of Berry Corp. (other than Berry LLC), with certain exceptions, is required to guarantee, our obligations and obligations of the other guarantors under the RBL Facility and under certain hedging transactions and banking services arrangements (the “Guaranteed Obligations”). In addition, pursuant to a Guaranty Agreement dated as of July 31, 2017, Berry LLC guarantees the Guaranteed Obligations. The lenders under the RBL Facility hold a mortgage on 85% of the present value of our proven oil and gas reserves. The obligations of Berry LLC and the guarantors are also secured by liens on substantially all of our personal property, subject to customary exceptions. The RBL Facility, with certain exceptions, also requires that any future subsidiaries of Berry LLC will also have to grant mortgages, security interests and equity pledges. The outstanding borrowings under the RBL Facility bear interest at a rate equal to either (i) a customary London interbank offered rate plus an applicable margin ranging from 2.5% to 3.5% per annum, and (ii) a customary base rate plus an applicable margin ranging from 1.5% to 2.5% per annum, in each case depending on levels of borrowing base utilization. In addition, we must pay the lenders a quarterly commitment fee of 0.5% on the average daily unused amount of the borrowing availability under the RBL Facility. We have the right to prepay any borrowings under the RBL Facility with prior notice at any time without a prepayment penalty, other than customary “breakage” costs with respect to euro-dollar loans. As of December 31, 2020, we had no borrowings outstanding, $7 million in letters of credit outstanding, and approximately $193 million of available borrowings capacity under the RBL Facility. Senior Unsecured Notes Offering In February 2018, we completed a private issuance of $400 million in aggregate principal amount of 7.0% senior unsecured notes due February 2026 (the “2026 Notes”), which resulted in net proceeds to us of approximately $391 million after deducting expenses and the initial purchasers’ discount. We used a portion of the net proceeds from the issuance of the 2026 Notes to repay the $379 million outstanding balance on the RBL Facility and used the remainder for general corporate purposes. We may, at our option, redeem all or a portion of the 2026 Notes at any time on or after February 15, 2021. We were also entitled to redeem up to 35% of the aggregate principal amount of the 2026 Notes before February 15, 2021, with an amount of cash not greater than the net proceeds that we raise in certain equity offerings at a redemption price equal to 107% of the principal amount of the 2026 Notes being redeemed, plus accrued and unpaid interest, if any. In addition, prior to February 15, 2021, we may redeem some or all of the 2026 Notes at a price equal to 100% of the principal amount thereof, plus a “make-whole” premium, plus any accrued and unpaid interest. If we experience certain kinds of changes of control, holders of the 2026 Notes may have the right to require us to repurchase their notes at 101% of the principal amount of the 2026 Notes, plus accrued and unpaid interest, if any. The 2026 Notes are our senior unsecured obligations and rank equally in right of payment with all of our other senior indebtedness and senior to any of our subordinated indebtedness. The notes are fully and unconditionally guaranteed on a senior unsecured basis by us and will also be guaranteed by certain of our future subsidiaries (other than Berry LLC). The 2026 Notes and related guarantees are effectively subordinated to all of our secured indebtedness (including all borrowings and other obligations under our RBL Facility) to the extent of the value of the collateral securing such indebtedness, and structurally subordinated in right of payment to all existing and future indebtedness and other liabilities (including trade payables) of any future subsidiaries that do not guarantee the 2026 Notes. The indenture governing the 2026 Notes contains restrictive covenants that may limit our ability to, among other things: • incur or guarantee additional indebtedness or issue certain types of preferred stock; • pay dividends on capital stock or redeem, repurchase or retire our capital stock or subordinated indebtedness; • transfer, sell or dispose of assets; • make investments; • create certain liens securing indebtedness; • enter into agreements that restrict dividends or other payments from our restricted subsidiaries to us; • consolidate, merge or transfer all or substantially all of our assets; and • engage in transactions with affiliates. The indenture governing the 2026 Notes contains customary events of default, including, among others, (a) non-payment; (b) non-compliance with covenants (in some cases, subject to grace periods); (c) payment default under, or acceleration events affecting, material indebtedness and (d) bankruptcy or insolvency events involving us or certain of our subsidiaries. We were in compliance with all covenants as of December 31, 2020. Bond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es not obligate Berry Corp. to purchase the 2026 Notes during any period or at all. We have not yet repurchased any bonds under this program. Corporate Organization Berry Corp., as Berry LLC's parent company, has no independent assets or operations. Any guarantees of potential future registered debt securities by Berry Corp. or Berry LLC would be full and unconditional. Berry Corp. and Berry LLC currently do not have any other subsidiaries. In addition, there are no significant restrictions upon the ability of Berry LLC to distribute funds to Berry Corp. by distribution or loan other than under the RBL Facility. None of the assets of Berry Corp. or Berry LLC represent restricted ne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We utilize derivatives, such as swaps, puts and calls, to hedge a portion of our forecasted oil and gas production and gas purchases to reduce exposure to fluctuations in oil and natural gas prices, which addresses our market risk. We target covering our operating expenses and a majority of our fixed charges, which includes capital needed to sustain production levels, as well as interest and dividends as applicable, with the oil and gas sales hedges for a period of up to two years out. Additionally, we target fixing the price for a large portion of our natural gas purchases used in our steam operations for up to two years. We also, from time to time, have entered into agreements to purchase a portion of the natural gas we require for our operations, which we do not record at fair value as derivatives because they qualify for normal purchases and normal sales exclusions. For fixed-price oil and gas sales swaps, we are the seller, so we make settlement payments for prices above the indicated weighted-average price per barrel and per MMBtu, respectively, and receive settlement payments for prices below the indicated weighted-average price per barrel and per MMBtu, respectively. For fixed-price gas purchase swaps, we are the buyer so we make settlement payments for prices below the weighted-average price per MMBtu and receive settlement payments for prices above the weighted-average price per MMBtu. We use oil and gas swaps and puts to protect our sales against decreases in oil and gas prices. We also use swap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December 31, 2020, we had the following crude oil production and gas purchases hedges. Q1 2021 Q2 2021 Q3 2021 Q4 2021 Fixed Price Oil Swaps (Brent): Hedged volume (MBbls) 1,710 1,728 1,042 1,042 Weighted-average price ($/Bbl) $ 45.82 $ 45.82 $ 46.17 $ 46.17 Fixed Price Gas Purchase Swaps (Kern, Delivered): Hedged volume (MMBtu) 4,950,000 4,777,500 4,830,000 2,085,000 Weighted-average price ($/MMBtu) $ 2.69 $ 2.83 $ 2.83 $ 2.95 As of December 31, 2020 we also had open swap positions that are excluded from the table above where we are both buyer and seller of equal notional volumes of 12,500 MMBtu/d of fixed price gas sales swaps each indexed to Northwest Pipeline Rocky Mountains and CIG, for the period January 1, 2021 through December 31, 2021. These swap positions effectively cancel each other while resulting in a mark-to-market gain of $2.6 million. This gain will be cash settled in 2021 as the positions expire In February 2021, we added 3,000 Bbls/d of fixed price oil swaps (Brent) at approximately $58 for the period July 2021 through December 31, 2021.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December 31, 2020 and 2019: December 31, 2020 Balance Sheet Classification Gross Amounts Recognized at Gross Amounts Offset Net Fair Value (in thousands) Assets: Commodity Contracts Current assets $ 15,217 $ (12,710) $ 2,507 Liabilities: Commodity Contracts Current liabilities (36,031) 12,710 (23,321) Total derivatives $ (20,814) $ — $ (20,814) December 31, 2019 Balance Sheet Classification Gross Amounts Recognized at Gross Amounts Offset Net Fair Value (in thousands) Assets: Commodity Contracts Current assets $ 17,799 $ (8,633) $ 9,166 Commodity Contracts Non-current assets 773 (248) 525 Liabilities: Commodity Contracts Current liabilities (13,450) 8,633 (4,817) Commodity Contracts Non-current liabilities (389) 248 (141) Total derivatives $ 4,733 $ — $ 4,733 In May 2018, we elected to terminate outstanding commodity derivative contracts for all WTI oil swaps and certain WTI/Brent basis swaps for July 2018 through December 2019 and all WTI oil sold call options for July 2018 through June 2020. Termination costs totaled approximately $127 million and were calculated in accordance with a bilateral agreement on the cost of elective termination included in these derivative contracts; the present value of the contracts using the forward price curve as of the date termination was elected. No penalties were charged as a result of the elective termination. Concurrently, Berry Corp. entered into commodity derivative contracts consisting of Brent oil swaps for July 2018 through March 2019.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 Gains (Losses) on Derivatives A summary of gains and losses on the derivatives included on the statements of operations is presented below: Year Ended December 31, 2020 2019 2018 (in thousands) Gains (losses) on oil and gas sales derivatives $ 117,781 $ (37,998) $ (4,621) (Losses) gains on natural gas purchase derivatives (1,035) (6,957) 6,357 Total gains (losses) on derivatives $ 116,746 $ (44,955) $ 1,735 For the years ended December 31, 2020 and 2019, we received net cash scheduled settlements of approximately $142 million and $42 million, respectively. For the year ended December 31, 2018, we paid net cash settlements of approximately $38 million, excluding the payments for the early terminated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In the normal course of business, we, or our subsidiary,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reserves for currently outstanding lawsuits, claims and proceedings when it is probable that a liability has been incurred and the liability can be reasonably estimated. We have not recorded any reserve balances at December 31, 2020 and December 31, 2019.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r our subsidiary, or both, have indemnified various parties against specific liabilities those parties might incur in the future in connection with transactions that they have entered into with us. As of December 31, 2020, we are not aware of material indemnity claims pending or threatened against us. We have certain commitments under contracts, including purchase commitments for goods and services. Prior to our 2017 emergence, Berry entered into a Carry and Earning Agreement with Encana, effective June 7, 2006, in connection with our Piceance assets which, among other things, required us to either build a road or secure a license for alternative access, in lieu of paying a $6 million penalty. As of December 31, 2019, we fulfilled the obligation by delivering the access license pursuant to the agreement. On January 30, 2020, Caerus Piceance LLC, the successor of Encana's interests filed a claim in the City and County of Denver District Court challenging the sufficiency of such access, which we dispute. We will continue to defend the matter vigorously, however, given the uncertainty of litigation and the stage of the case, among other things, at this time we cannot estimate the likelihood or an amount of possible loss, that may result from this action. Securities Litigation Matter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The complaint does not quantify the alleged losses but seeks to recover all damages sustained by the putative class as a result of these alleged securities violations, as well as attorneys’ fees and costs. On January 21, 2021, multiple plaintiffs filed motions in the Torres Lawsuit seeking to be appointed lead plaintiff and lead counsel. We dispute these claims and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Other Commitments In addition, we entered into certain firm commitments to secure transportation of our natural gas production to market as well as processing and storage capacity which require a minimum monthly charge regardless of whether the contracted capacity is used or not. We also entered into a drilling commitment associated with our property acquisition. We also have operating lease agreements mainly for office space. Office rent payments are generally expensed as part of general and administrative expenses and were approximately $1.5 million, $1.5 million and $1.2 million in 2020, 2019 and 2018, respectively. At December 31, 2020, future net minimum payments for non-cancelable purchase obligations and operating leases (excluding oil and natural gas and other mineral leases, utilities, taxes and insurance and maintenance expense) were as follows: 2021 2022 2023 2024 2025 Thereafter Total (in thousands) Processing, transportation and storage contracts (1) $ 4,104 $ 2,588 $ 1,218 $ — $ — $ — $ 7,910 Operating lease obligations 1,863 1,872 1,778 1,551 1,551 2,491 11,106 Other purchase obligations (2) 18,000 14,700 2,400 — — — 35,100 Total $ 23,967 $ 19,160 $ 5,396 $ 1,551 $ 1,551 $ 2,491 $ 54,116 __________ (1) Amounts include payments which will become due under long-term agreements to purchase goods and services used in the normal course of business to secure transportation of our natural gas production to market, as well as, pipeline, processing and storage capac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On the Effective Date (as defined in Note 13), Berry Corp. filed with the Secretary of State of the State of Delaware the Amended and Restated Certificate of Incorporation of Berry Corp. (the “Certificate of Incorporation”) and the Certificate of Designation of Series A Convertible Preferred Stock of Berry Corp. (the “Series A Certificate of Designation”). Berry Corp. also adopted the Amended and Restated Bylaws of Berry Corp. (the “Bylaws”) on the Effective Date. The Certificate of Incorporation provides that Berry Corp.’s authorized capital stock consists of 750,000,000 shares of common stock, par value $0.001 per share, and 250,000,000 shares of undesignated preferred stock, par value $0.001 per share. Cash Dividends Our Board of Directors approved a $0.12 per share cash dividend for the first quarter of 2020. For the year ended December 31, 2020 we paid approximately $19 million in cash dividends on our common stock, which included payment of the dividend declared for the fourth quarter of 2019. For the year ended December 31, 2019 we declared a cash dividend of $0.12 per share each quarter for a total of $0.48 per share and paid approximately $39 million in cash dividends on our common stock. For the year ended December 31, 2018, we declared cash dividends on our common stock beginning at our IPO, resulting in $0.21 per share and paid approximately $7 million in cash dividends on our common stock. We reinstated a quarterly dividend beginning the first quarter of 2021, subject to future determination by the Company's Board of Directors. The Company's Board of Directors declared a regular dividend of $0.04 per share on the Company’s outstanding common stock, payable on April 15, 2021 to shareholders of record at the close of business on March 15, 2021. Common Stock On the Effective Date, 32,920,000 shares of common stock in Berry Corp. were distributed in accordance with the Plan (as defined in Note 13). In addition 7,080,000 shares of Berry Corp. common stock reserved for future issuance in the event that the holders of such rights chose cash distributions instead. We negotiated with the claimants to settle their claims and in 2019 we issued approximately 2,770,000 shares of Berry Corp. common stock instead of 7,080,000 to resolve these claims for approximately $20 million.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the “Board”) out of legally available funds. Liquidation Rights . Upon liquidation, dissolution or winding up of the Company, subject to the rights of the holders of outstanding preferred stock, holders of our common stock will be entitled to share ratably in the assets of the Company that are legally available for distribution to holders of our common stock after payment of the Company’s debts and other liabilities. Holders of preferred stock that is outstanding may be entitled to dividend or liquidation preferences over holders of our common stock, which means that the Company would have to pay distributions to holders of preferred stock before paying any distributions to holders of our common stock. Preemptive and Conversion Rights. Holders of common stock have no preemptive, conversion or other rights to subscribe for additional shares. Preferred Stock On the Effective Date, we issued 35,845,001 shares of preferred stock to participants in the rights offerings extended by the Company to certain holders of claims and in satisfaction of a backstop commitment fee for proceeds of $335 million. In July 2018, all shares of our Series A Preferred Stock, approximately 37.7 million in total, were converted to approximately 39.6 million common shares and, as a result, there were no shares of our Series A Preferred Stock outstanding as of December 31, 2020 and 2019. Dividend Rights . Holders of Series A Preferred Stock were entitled to receive, when, as and if declared by the board of directors, cumulative dividends at a rate of 6.0% per annum either in cash or in additional shares of Series A Preferred Stock at the discretion of the board of directors. Also in 2018, the board approved $0.308 per share, or approximately $11.3 million in cash dividends on the Series A Preferred Stock. Registration Rights Agreement On the Effective Date, Berry Corp. entered into a registration rights agreement (the “Registration Rights Agreement”) with certain holders of the Unsecured Notes. Subsequently, the registration rights agreement was amended and restated in connection with our IPO. In accordance with the Registration Rights Agreement, Berry Corp. filed a shelf registration statement with the SEC subsequent to the Effective Date.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issued or to be issued by Berry Corp. under the Plan (defined in Note 13), (ii) preferred stock that was purchased by the participants in the rights offering noted above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Initial Public Offering of Common Stock In July 2018, we completed our IPO and as a result, on July 26, 2018, our common stock began trading on the NASDAQ under the ticker symbol BRY. We received approximately $110 million of net proceeds, after deducting underwriting discounts and offering expenses payable by us, for the 8,695,653 shares of common stock issued for our benefit in the IPO, net of the shares sold for the benefit of certain selling stockholders. The price to the public for the shares sold in our IPO was $14.00 per share. See “ — Use of IPO proceeds” below for additional information. In connection with the IPO, each of the 37.7 million shares of our Series A Preferred Stock was automatically converted into 1.05 shares of our common stock or 39.6 million shares in aggregate and the right to receive a cash payment of $1.75 (the “Series A Preferred Stock Conversion”). The cash payment was reduced in respect of any cash dividend paid by the Company on such share of Series A Preferred Stock for any period commencing on or after April 1, 2018. Because we paid the second quarter preferred dividend of $0.15 per share in June, the cash payment for the conversion was reduced to $1.60 per share, or approximately $60 million. In connection with the IPO, we assigned the additional 1.9 million shares of common stock issued in the Series A Preferred Stock Conversion a value of $14.00 per share, which was equal to the value of shares sold in the IPO. This approximate $27 million value and the $60 million conversion cash payment reduced the income attributable to common stockholders by approximately $87 million for the year ended December 31, 2018. Shares Outstanding As of December 31, 2020, there were 79,929,335 shares of common stock outstanding. Up to an additional 4,520,989 shares were issuable for unvested restricted stock units and performance restricted stock units under the Company's 2017 Omnibus Incentive Plan as of December 31, 2020. Stock Repurchase Program In December 2018, our Board of Directors adopted a program for the opportunistic repurchase of up to $100 million of our common stock. Based on the Board’s evaluation of market conditions for our common stock at the time, they authorized repurchases of up to $50 million under the program at such time. The Company repurchased a total of 5,057,682 shares at an average price of $9.88 per share under the stock repurchase program for approximately $50 million in 2018 and 2019. In February 2020, the Board of Directors authorized the repurchase of the remaining $50 million of our $100 million repurchase program.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Berry Corp. to purchase shares during any period or at all. Any shares acquired will be available for general corporate purposes. For the year ended December 31, 2020, we did not repurchase any shares under the stock repurchase program. Stock-Based Compensation The Company has awarded restricted stock units (“RSUs”) that are solely time-based awards and performance-based restricted stock units (“PSUs”) that include (i) awards that vest if the Company's stock price reaches certain levels over defined periods of time and (ii) awards with a market objective measured against both absolute total stockholder return (“Absolute TSR”) and a relative total stockholder return (“Relative TSR”) to the Vanguard World Fund - Vanguard Energy ETF index (the “Index”) over the performance period, assuming the reinvestment of dividends. Depending on the results achieved during the two The fair value of the PSUs was determined using a Monte Carlo simulation analysis to estimate the total shareholder return ranking of the Company, including a comparison against the Index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approximate two As of July 2018, the fair value of our common stock underlying our stock-based compensation awards granted was no longer based on complex models using inputs and assumptions, but rather is based on the price of our stock at the date of grant. On June 27, 2018, our board of directors adopted the second amended and restated 2017 Omnibus Incentive Plan (“Omnibus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4,395,440 as of December 31, 2020. For the years ended December 31, 2020, 2019, and 2018 the stock-based compensation expense was approximately $15 million, $9 million, and $7 million, respectively. For the years ended December 31, 2020, 2019 and 2018 the stock-based compensation had an income tax benefit of approximately zero, zero and $1.5 million, respectively. The table below summarizes the activity relating to RSUs issued under the Restated Incentive Plan during the year ended December 31, 2020. The RSUs vest ratably over three years. Unrecognized compensation cost associated with the RSUs at December 31, 2020 was approximately $9 million which will be recognized over a weighted-average period of approximately two years. Number of shares Weighted-average Grant Date Fair Value (shares in thousands) Non-vested at December 31, 2019 1,014 $ 12.05 Granted 1,850 $ 6.32 Vested (595) $ 11.16 Forfeited (330) $ 8.14 Non-vested at December 31, 2020 1,939 $ 7.52 The table below summarizes the activity relating to the PSUs issued under the Revised Incentive Plan during the year ended December 31, 2020. Unrecognized compensation cost associated with the PSUs at December 31, 2020 is approximately $14 million which will be recognized over a weighted-average period of approximately two years. Number of shares Weighted-average Grant Date Fair Value (shares in thousands) Non-vested at December 31, 2019 798 $ 10.77 Granted 1,328 $ 15.89 Vested (5) $ 11.33 Forfeited (469) $ 11.20 Non-vested at December 31, 2020 1,652 $ 14.77 Use of IPO Proceeds Of the approximately $110 million of net proceeds received by us in the IPO, we used approximately $105 million to repay borrowings under our RBL Facility. This included the $60 million we borrowed on the RBL Facility to make the payment due to the holders of our Series A Preferred Stock in connection with the conversion of preferred stock to common stock. We used the remainder for general corporate purposes. In connection with the IPO, on July 17, 2018, we entered into stock purchase agreements with certain funds affiliated with Oaktree Capital Management and Benefit Street Partners, pursuant to which we purchased an aggregate of 410,229 and 1,391,967 shares of our common stock, respectively, or 1,802,196 in total. In addition to the 8,695,653 shares of common stock issued and sold for our benefit in the IPO, we simultaneously received $24 million for selling 1,802,196 shares to the public and paid $24 million to purchase 1,802,196 shares under the stock purchase agreements. We purchased the shares immediately following the closing of the IPO and retired and returned them to the status of authorized but unissued shares. The selling stockholders also directly sold an additional 2,545,630 shares at a price to the public of $14.00 per share for which we did not receive any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We sponsor a defined contribution retirement plan under section 401(k) of the Internal Revenue Code to assist all full-time employees in providing for retirement or other future financial needs. Employees are eligible to participate in the 401(k) plan on their date of hire. The 401(k) plan provided for a matching contribution of up to 6% of an employee’s eligible compensation until June 2020. The Company temporarily suspended matching due to COVID-19. As of January 2021, the Company reinstated the Plan's matching contributions to 100% of the first 3% of compensation deferred by the participant. We expensed approximately $1.0 million, $1.7 million, and $1.4 million for the years ended December 31, 2020, 2019, and 2018, respectively, under the provisions of the 401(k)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VID-19 pandemic and related economic repercussions, coupled with OPEC+ actions, created significant volatility, uncertainty, and turmoil in the oil and gas industry, which negatively affected our business in 2020. As a result, after evaluating the positive and negative evidence, we determined that it was more likely than not that our tax credits recorded in 2019 and other deferred tax assets would not be realized. Accordingly, we recognized a valuation allowance on our deferred tax assets for the year ended December 31, 2020 in the amount of $78 million. The key contributor to the change in our effective rate from (523)% in the year ended December 31, 2019 to 2.8% for the year ended December 31, 2020 is due to the valuation allowance recorded in 2020 and the recognition of U.S. federal general business credits in 2019 related to the 2017 and 2018 tax periods. The key contributor to the change in our effective rate from 23% in the year ended December 31, 2018 to (523)% for the year ended December 31, 2019 is due to the recognition of U.S. federal general business credits in 2019 and are related to the 2017 and 2018 tax periods. These credits are available to offset future federal income tax liabilities. Income tax expense (benefit) consisted of the following: Year Ended December 31, 2020 2019 2018 (in thousands) Current taxes: Federal $ — $ — $ (465) State 828 227 (446) Total current taxes 828 227 (911) Deferred taxes: Federal 2,653 (36,756) 33,227 State (10,699) (21) 10,719 Total deferred taxes (8,046) (36,777) 43,946 Total current and deferred taxes $ (7,218) $ (36,550) $ 43,035 A reconciliation of the federal statutory tax rate to the effective tax rate is as follows: Year Ended December 31, 2020 2019 2018 Federal statutory rate 21.0 % 21.0 % 21.0 % State, net of federal tax benefit 6.3 % 8.9 % 6.3 % Effect of permanent differences (0.6) % 0.2 % (0.6) % Tax credits - Prior Year 4.9 % (546.4) % — % Tax credits - Current Year 1.1 % — % — % State return to provision (1.1) % (6.6) % — % Change in valuation allowance (28.8) % — % (4.1) % Effective tax rate 2.8 % (522.9) % 22.6 % Significant components of the deferred tax assets and liabilities are as follows: Year Ended December 31, 2020 2019 (in thousands) Deferred tax assets: Net operating loss carryforwards $ 21,205 $ 14,542 Accruals 14,208 12,218 Asset retirement obligations 43,518 41,382 Derivative instruments 5,654 — Tax credits 62,058 47,803 Interest limitation carryforward — 13,892 Other 4,946 5,154 Subtotal 151,589 134,991 Valuation allowance (77,923) — Total deferred tax assets 73,666 134,991 Deferred tax liabilities: Book tax differences in property basis (74,677) (143,896) Derivative instruments — (152) Total deferred tax liabilities (74,677) (144,048) Net deferred tax liability $ (1,011) $ (9,057) As of December 31, 2020, the Company had approximately $96 million of federal net operating loss (“NOL”) carryforwards and $20 million of state NOL carryforwards. The federal net operating loss carryovers have no expiration date. State net operating loss carry forwards will expire in varying amounts beginning after taxable year ended 2027. In addition, as of December 31, 2020, the Company had US federal general business tax credit carryforwards totaling $51 million and state tax credits of $14 million ($11 million net of federal benefit), which, if unused, will expire after taxable years ended 2037 and 2032, respectively. During 2020, the Coronavirus Aid, Relief, and Economic Security Act (the “CARES Act”) and the Consolidated Appropriations Act of 2021 (the “CAA”) were signed into law. The CARES Act provides relief to corporate taxpayers by permitting a five-year carryback of 2018-2020 Net Operating Losses (“NOLs”), removing the 80% limitation on the utilization of those NOLs, increasing the Section 163(j) 30% limitation on interest expense deductibility to 50% of adjusted taxable income for 2019 and 2020, and accelerates refunds for minimum tax credit carryforwards, along with a few other provisions. Both the CARES Act and CAA did not have a material impact to our consolidated financial statements and related disclosures. Year Ended December 31, 2020 2019 (in thousands) Unrecognized tax benefits - January 1 $ 13,892 $ — Prior year - change (13,892) 6,720 Current year - change — 7,172 Unrecognized tax benefits - December 31 $ — $ 13,892 During the third quarter 2020, the Internal Revenue Service issued final regulations implementing interest expense deduction limitation rules under section 163(j) of the Internal Revenue Code. The final regulations changed certain rules on the computation and limitation of interest expense amounts and are applicable for tax years beginning on or after November 13, 2020. Early adoption is permitted for tax years beginning after December 31, 2017. We assessed the impact of these regulations being issued in 2020. As a result, we recognized the entirety of its $14 million of uncertain tax benefits that were recorded as of December 31, 2019. The recognition of these uncertain tax benefits did not affect the effective tax rate. No penalties or interest expense have been accrued on unrecognized tax benefits as of December 31, 2020. We had no material uncertain tax positions at December 31, 2020. We do not believe that the total unrecognized benefits will significantly increase within the next 12 months. We are subject to taxation in the United States and various state jurisdictions. We are not currently under audit by any federal or state income tax authority. The 2017 through 2020 federal and state tax returns remain open to examination under the respective statute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t>
        </is>
      </c>
      <c r="B1" s="2" t="inlineStr">
        <is>
          <t>12 Months Ended</t>
        </is>
      </c>
    </row>
    <row r="2">
      <c r="B2" s="2" t="inlineStr">
        <is>
          <t>Dec. 31, 2020</t>
        </is>
      </c>
    </row>
    <row r="3">
      <c r="A3" s="3" t="inlineStr">
        <is>
          <t>Organization, Consolidation and Presentation of Financial Statements [Abstract]</t>
        </is>
      </c>
    </row>
    <row r="4">
      <c r="A4" s="4" t="inlineStr">
        <is>
          <t>Supplemental Disclosures to the Balance Sheets and Statements of Cash Flows</t>
        </is>
      </c>
      <c r="B4" s="4" t="inlineStr">
        <is>
          <t xml:space="preserve">Supplemental Disclosures to the Balance Sheets and Statements of Cash Flows Other current assets reported on the consolidated balance sheets included the following: Year Ended December 31, 2020 2019 (in thousands) Prepaid expenses $ 3,592 $ 4,577 Materials and supplies 11,666 10,544 Oil inventories 3,490 3,432 Other 652 846 Total other current assets $ 19,400 $ 19,399 Other non-current assets at December 31, 2020 and December 31, 2019 included approximately $7 million and $11 million of deferred financing costs, net of amortization, respectively. Accounts payable and accrued expenses on the consolidated balance sheets included the following: Year Ended December 31, 2020 2019 (in thousands) Accounts payable-trade $ 11,055 $ 13,986 Accrued expenses 43,452 57,078 Royalties payable 15,150 25,385 Greenhouse gas liability - current portion 35,554 — Taxes other than income tax liability 10,118 9,150 Accrued interest 10,783 10,500 Dividends payable — 9,888 Asset retirement obligation - current portion 25,000 25,208 Other 873 616 Total accounts payable and accrued expenses $ 151,985 $ 151,811 We reclassified certain accrued expenses to accounts payable trade accounts for the prior period to conform to the current year presentation. These reclassifications had no impact on the financial statements. At December 31, 2020 we had no non-current greenhouse gas liability as the entire amount is due in 2021 and thus classified as a current liability in accounts payable and accrued expenses. At December 31, 2019 other non-current liabilities included approximately $33 million of greenhouse gas liability. Supplemental Information on the Statement of Operations For the years ended December 31, 2020 and 2019 other operating expenses were $6 million and $5 million, respectively. These other operating expenses mainly consisted of the costs in excess of the liability, due to earlier than anticipated abandonment and spending, related to our long-term abandonment activities and obligation. Additionally in 2020, as a result of the drastic and abrupt change to the oil supply and demand environment, we incurred additional costs for added oil tank storage capacity and drilling rig standby charges, partially offset by tax and other refunds from prior years received in 2020. For the year ended December 31, 2018 other operating income was $3 million, which consisted of a gain from the sale of our East Texas property, partially offset by a loss on the settlement of asset retirement obligations, largely due to a change in timing of the retirements. Supplemental Cash Flow Information Supplemental disclosures to the consolidated statements of cash flows are presented below: Year Ended December 31, 2020 2019 2018 (in thousands) Supplemental Disclosures of Significant Non-Cash Operating Activities: Greenhouse gas liability - reclassification from long-term to current liability $ 33,376 $ — $ — Supplemental Disclosures of Significant Non-Cash Investing Activities: Material inventory transfers to oil and natural gas properties $ 1,596 $ 10,056 $ 2,371 Supplemental Disclosures of Cash Payments (Receipts): Interest, net of amounts capitalized $ 29,962 $ 30,720 $ 19,761 Income taxes payments (refunds) $ 222 $ (2) $ (1,901) Reorganization items, net $ — $ — $ 832 The following table provides a reconciliation of cash, cash equivalents and restricted cash as reported in the consolidated statements of cash flows to the line items within the consolidated balance sheets: Year Ended December 31, 2020 2019 2018 (in thousands) Beginning of Period Cash and cash equivalents $ — $ 68,680 $ 33,905 Restricted cash — — 34,833 Cash, cash equivalents and restricted cash $ — $ 68,680 $ 68,738 Ending of Period Cash and cash equivalents $ 80,557 $ — $ 68,680 Restricted cash — — — Cash, cash equivalents and restricted cash $ 80,557 $ — $ 68,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In May 2020, we acquired approximately 740 net acres in the North Midway Sunset Field for approximately $5 million. We paid $2 million at closing and the remaining $3 million was paid following our first production from this property, in the fourth quarter 2020. This property is adjacent to, and extends, our existing producing area and we have identified numerous future drilling locations. We believe additional opportunities exist in other productive reservoirs of this property. We also acquired all existing idle wells on this property, some of which we plan to return to production in the near future as price and strategy dictate. We will plug and abandon the remaining idle wells pursuant to the California Idle Well Management Program. We recorded a $6 million liability for asset retirement obligations of the existing wells on this property. We also acquired approximately 267 acres in McKittrick Field which will allow us to continue development of the 21Z mineral fee and leases without requiring written approval from a third party surface fee owner for infrastructure on or across the surface fee property. The purchase price was not material. 2019 During 2019 we had various property acquisitions of approximately $2.9 million that individually were not significant. 2018 Disposition of East Texas Properties On November 30, 2018, we sold our non-core gas-producing properties and related assets located in the East Texas basin for approximately $7 million, before purchase price adjustments, which resulted in a gain of approximately $4 million. Production comprised approximately 0.7 MBoe per day of natural gas in the third quarter of 2018. Acquisition of Chevron North Midway-Sunset In April 2018, we acquired 2 leases on an aggregate of 214 acres of land owned by Chevron U.S.A. in the north Midway-Sunset field immediately adjacent to assets we currently operate. We assumed a drilling commitment of approximately $35 million to drill 115 wells on or before April 1, 2020, which we extended to April 1, 2023. We drilled 18 wells of these wells as of December 31, 2020. We paid no other consideration for the acquisition. Our drilling commitment will be tolled for a month for each consecutive 30-day period for which the posted price of WTI is less than $45 per barrel. This transaction is consistent with our business strategy to investigate areas beyond our known productive are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We calculate basic (loss) earnings per share by dividing net (loss) income attributable to common stockholder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Our initial capitalization included the issuance of 32,920,000 shares of common stock and another 7,080,000 shares reserved to settle claims of unsecured creditors, all of which were included in our computation of net income (loss) per share until the claims were settled and the shares issued. In March 2019, we finalized settlement of these claims, issuing approximately 2,770,000 shares. In 2019, we retrospectively adjusted the year ended December 31, 2018 weighted average shares in our earnings per share calculations for the ultimate shares issued, instead of the 7,080,000 shares that had been reserved. In July 2018, all outstanding shares of our Series A Preferred Stock were converted to common shares in connection with the IPO of our common stock (see Note 6). The conversion was characterized as an induced conversion that required a deduction in our EPS calculation, from net income, of approximately $87 million in determining income attributable to common stockholders. This deduction represents the excess of fair value of the total consideration given to preferred stockholders in the transaction over the fair value of the common stock issuable under the original conversion terms. Included in the $87 million is a $60 million cash payment and approximately $27 million of value from the 1.9 million additional common shares received by preferred stockholders as a result of the automatic conversion that occurred in conjunction with our IPO.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were included in the diluted EPS calculation for the years ended December 31, 2020 and 2019 as all outstanding shares of our Series A Preferred Stock were converted to common shares in connection with the IPO of our common stock in July 2018. No Series A Preferred Stock were included in the diluted EPS calculations for the year ended December 31, 2018 as their effect was anti-dilutive under the “if-converted” method. The RSUs and PSUs are not a participating security as the dividends are forfeitable. No incremental RSU or PSU shares were included in the diluted EPS calculation as their effect was anti-dilutive under the “if-converted” method for the year ended December 31, 2020. The incremental RSU and PSU shares of 572,000 for the year ended December 31, 2019, and the incremental RSU shares of 189,000 for the year ended December 31, 2018 were included in the diluted EPS calculation for those respective years, as their effect was dilutive under the “if-converted” method. No PSUs were included in the EPS calculations for the year end December 31, 2018 due to their contingent nature. Year Ended December 31, 2020 2019 2018 (in thousands except per share amounts) Basic EPS calculation Net (loss) income $ (262,895) $ 43,539 $ 147,102 less: Series A Preferred Stock dividends and conversion to common stock — — (97,942) Net (loss) income attributable to common stockholders $ (262,895) $ 43,539 $ 49,160 Weighted-average shares of common stock outstanding (1) 79,802 81,379 57,743 Basic (loss) earnings per share $ (3.29) $ 0.54 $ 0.85 Diluted EPS calculation Net (loss) income $ (262,895) $ 43,539 $ 147,102 less: Series A Preferred Stock dividends and conversion to common stock — — (97,942) Net (loss) income attributable to common stockholders $ (262,895) $ 43,539 $ 49,160 Weighted-average shares of common stock outstanding (1) 79,802 81,379 57,743 Dilutive effect of potentially dilutive securities — 572 189 Weighted-average common shares outstanding - diluted (2) 79,802 81,951 57,932 Diluted (loss) earnings per share $ (3.29) $ 0.53 $ 0.85 __________ (1) In 2019 we retrospectively adjusted the year ended December 31, 2018 weighted average shares in our earnings per share calculations for the 2,770,000 shares issued instead of 7,080,000 shares that had been reserved. (2) We excluded 101,000 RSUs and PSUs from the diluted weighted-average common shares outstanding for the year ended December 31, 2020, because their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We account for revenue in accordance with the Accounting Standards Codification 606, Revenue from Contracts with Customers, which we adopted on January 1, 2019,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substantially all of our revenue from sales of oil, natural gas and natural gas liquids (“NGL”), with the remaining revenue generated from sales of electricity and marketing activitie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Electricity Sales The electrical output of our cogeneration facilities that is not used in our operations is sold to the California market based on market pricing, which includes capacity payments. The majority of the portion sold from three of our cogeneration facilities is sold under long-term contracts to tw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Disaggregated Revenue As a result of adoption of this standard, we are now required to disclose the following information regarding revenue from contracts with customers on a disaggregated basis. Year Ended December 31, 2020 2019 2018 (in thousands) Oil sales $ 362,976 $ 543,634 $ 520,979 Natural gas sales 14,041 19,391 26,244 Natural gas liquids sales 1,646 2,571 5,651 Electricity sales 25,813 29,397 35,208 Marketing revenues 1,426 2,094 2,322 Other revenues 150 316 774 Revenues from contracts with customers 406,052 597,403 591,178 Gains (losses) on oil and gas sales derivatives 117,781 (37,998) (4,621) Total revenues and other $ 523,833 $ 559,405 $ 586,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0557</v>
      </c>
      <c r="C3" s="7" t="n">
        <v>0</v>
      </c>
    </row>
    <row r="4">
      <c r="A4" s="4" t="inlineStr">
        <is>
          <t>Accounts receivable, net of allowance for doubtful accounts of $2,215 at December 31, 2020 and $1,103 at December 31, 2019</t>
        </is>
      </c>
      <c r="B4" s="6" t="n">
        <v>52027</v>
      </c>
      <c r="C4" s="6" t="n">
        <v>71867</v>
      </c>
    </row>
    <row r="5">
      <c r="A5" s="4" t="inlineStr">
        <is>
          <t>Derivative instruments</t>
        </is>
      </c>
      <c r="B5" s="6" t="n">
        <v>2507</v>
      </c>
      <c r="C5" s="6" t="n">
        <v>9166</v>
      </c>
    </row>
    <row r="6">
      <c r="A6" s="4" t="inlineStr">
        <is>
          <t>Other current assets</t>
        </is>
      </c>
      <c r="B6" s="6" t="n">
        <v>19400</v>
      </c>
      <c r="C6" s="6" t="n">
        <v>19399</v>
      </c>
    </row>
    <row r="7">
      <c r="A7" s="4" t="inlineStr">
        <is>
          <t>Total current assets</t>
        </is>
      </c>
      <c r="B7" s="6" t="n">
        <v>154491</v>
      </c>
      <c r="C7" s="6" t="n">
        <v>100432</v>
      </c>
    </row>
    <row r="8">
      <c r="A8" s="3" t="inlineStr">
        <is>
          <t>Noncurrent assets:</t>
        </is>
      </c>
    </row>
    <row r="9">
      <c r="A9" s="4" t="inlineStr">
        <is>
          <t>Oil and natural gas properties</t>
        </is>
      </c>
      <c r="B9" s="6" t="n">
        <v>1412566</v>
      </c>
      <c r="C9" s="6" t="n">
        <v>1675717</v>
      </c>
    </row>
    <row r="10">
      <c r="A10" s="4" t="inlineStr">
        <is>
          <t>Accumulated depletion and amortization</t>
        </is>
      </c>
      <c r="B10" s="6" t="n">
        <v>-235259</v>
      </c>
      <c r="C10" s="6" t="n">
        <v>-209105</v>
      </c>
    </row>
    <row r="11">
      <c r="A11" s="4" t="inlineStr">
        <is>
          <t>Total oil and natural gas properties, net</t>
        </is>
      </c>
      <c r="B11" s="6" t="n">
        <v>1177307</v>
      </c>
      <c r="C11" s="6" t="n">
        <v>1466612</v>
      </c>
    </row>
    <row r="12">
      <c r="A12" s="4" t="inlineStr">
        <is>
          <t>Other property and equipment</t>
        </is>
      </c>
      <c r="B12" s="6" t="n">
        <v>112145</v>
      </c>
      <c r="C12" s="6" t="n">
        <v>135117</v>
      </c>
    </row>
    <row r="13">
      <c r="A13" s="4" t="inlineStr">
        <is>
          <t>Accumulated depreciation</t>
        </is>
      </c>
      <c r="B13" s="6" t="n">
        <v>-31368</v>
      </c>
      <c r="C13" s="6" t="n">
        <v>-25462</v>
      </c>
    </row>
    <row r="14">
      <c r="A14" s="4" t="inlineStr">
        <is>
          <t>Total other property and equipment, net</t>
        </is>
      </c>
      <c r="B14" s="6" t="n">
        <v>80777</v>
      </c>
      <c r="C14" s="6" t="n">
        <v>109655</v>
      </c>
    </row>
    <row r="15">
      <c r="A15" s="4" t="inlineStr">
        <is>
          <t>Derivative instruments</t>
        </is>
      </c>
      <c r="B15" s="6" t="n">
        <v>0</v>
      </c>
      <c r="C15" s="6" t="n">
        <v>525</v>
      </c>
    </row>
    <row r="16">
      <c r="A16" s="4" t="inlineStr">
        <is>
          <t>Other noncurrent assets</t>
        </is>
      </c>
      <c r="B16" s="6" t="n">
        <v>7235</v>
      </c>
      <c r="C16" s="6" t="n">
        <v>12974</v>
      </c>
    </row>
    <row r="17">
      <c r="A17" s="4" t="inlineStr">
        <is>
          <t>Total assets</t>
        </is>
      </c>
      <c r="B17" s="6" t="n">
        <v>1419810</v>
      </c>
      <c r="C17" s="6" t="n">
        <v>1690198</v>
      </c>
    </row>
    <row r="18">
      <c r="A18" s="3" t="inlineStr">
        <is>
          <t>Current liabilities:</t>
        </is>
      </c>
    </row>
    <row r="19">
      <c r="A19" s="4" t="inlineStr">
        <is>
          <t>Accounts payable and accrued expenses</t>
        </is>
      </c>
      <c r="B19" s="6" t="n">
        <v>151985</v>
      </c>
      <c r="C19" s="6" t="n">
        <v>151811</v>
      </c>
    </row>
    <row r="20">
      <c r="A20" s="4" t="inlineStr">
        <is>
          <t>Derivative instruments</t>
        </is>
      </c>
      <c r="B20" s="6" t="n">
        <v>23321</v>
      </c>
      <c r="C20" s="6" t="n">
        <v>4817</v>
      </c>
    </row>
    <row r="21">
      <c r="A21" s="4" t="inlineStr">
        <is>
          <t>Total current liabilities</t>
        </is>
      </c>
      <c r="B21" s="6" t="n">
        <v>175306</v>
      </c>
      <c r="C21" s="6" t="n">
        <v>156628</v>
      </c>
    </row>
    <row r="22">
      <c r="A22" s="3" t="inlineStr">
        <is>
          <t>Noncurrent liabilities:</t>
        </is>
      </c>
    </row>
    <row r="23">
      <c r="A23" s="4" t="inlineStr">
        <is>
          <t>Long-term debt</t>
        </is>
      </c>
      <c r="B23" s="6" t="n">
        <v>393480</v>
      </c>
      <c r="C23" s="6" t="n">
        <v>394319</v>
      </c>
    </row>
    <row r="24">
      <c r="A24" s="4" t="inlineStr">
        <is>
          <t>Derivative instruments</t>
        </is>
      </c>
      <c r="B24" s="6" t="n">
        <v>0</v>
      </c>
      <c r="C24" s="6" t="n">
        <v>141</v>
      </c>
    </row>
    <row r="25">
      <c r="A25" s="4" t="inlineStr">
        <is>
          <t>Deferred income taxes</t>
        </is>
      </c>
      <c r="B25" s="6" t="n">
        <v>1011</v>
      </c>
      <c r="C25" s="6" t="n">
        <v>9057</v>
      </c>
    </row>
    <row r="26">
      <c r="A26" s="4" t="inlineStr">
        <is>
          <t>Asset retirement obligation</t>
        </is>
      </c>
      <c r="B26" s="6" t="n">
        <v>135192</v>
      </c>
      <c r="C26" s="6" t="n">
        <v>124019</v>
      </c>
    </row>
    <row r="27">
      <c r="A27" s="4" t="inlineStr">
        <is>
          <t>Other noncurrent liabilities</t>
        </is>
      </c>
      <c r="B27" s="6" t="n">
        <v>785</v>
      </c>
      <c r="C27" s="6" t="n">
        <v>33586</v>
      </c>
    </row>
    <row r="28">
      <c r="A28" s="4" t="inlineStr">
        <is>
          <t>Commitments and Contingencies - Note 5</t>
        </is>
      </c>
      <c r="B28" s="4" t="inlineStr">
        <is>
          <t xml:space="preserve"> </t>
        </is>
      </c>
      <c r="C28" s="4" t="inlineStr">
        <is>
          <t xml:space="preserve"> </t>
        </is>
      </c>
    </row>
    <row r="29">
      <c r="A29" s="3" t="inlineStr">
        <is>
          <t>Stockholders' Equity:</t>
        </is>
      </c>
    </row>
    <row r="30">
      <c r="A30" s="4" t="inlineStr">
        <is>
          <t>Common stock ($0.001 par value; 750,000,000 shares authorized; 85,041,581 and 84,655,222 shares issued; and 79,929,335 and 79,542,976 shares outstanding, at December 31, 2020 and December 31, 2019, respectively)</t>
        </is>
      </c>
      <c r="B30" s="6" t="n">
        <v>85</v>
      </c>
      <c r="C30" s="6" t="n">
        <v>85</v>
      </c>
    </row>
    <row r="31">
      <c r="A31" s="4" t="inlineStr">
        <is>
          <t>Additional paid-in capital</t>
        </is>
      </c>
      <c r="B31" s="6" t="n">
        <v>915877</v>
      </c>
      <c r="C31" s="6" t="n">
        <v>901830</v>
      </c>
    </row>
    <row r="32">
      <c r="A32" s="4" t="inlineStr">
        <is>
          <t>Treasury stock, at cost (5,112,246 shares at December 31, 2020 and at December 31, 2019)</t>
        </is>
      </c>
      <c r="B32" s="6" t="n">
        <v>-49995</v>
      </c>
      <c r="C32" s="6" t="n">
        <v>-49995</v>
      </c>
    </row>
    <row r="33">
      <c r="A33" s="4" t="inlineStr">
        <is>
          <t>Retained (deficit) earnings</t>
        </is>
      </c>
      <c r="B33" s="6" t="n">
        <v>-151931</v>
      </c>
      <c r="C33" s="6" t="n">
        <v>120528</v>
      </c>
    </row>
    <row r="34">
      <c r="A34" s="4" t="inlineStr">
        <is>
          <t>Total stockholders' equity</t>
        </is>
      </c>
      <c r="B34" s="6" t="n">
        <v>714036</v>
      </c>
      <c r="C34" s="6" t="n">
        <v>972448</v>
      </c>
    </row>
    <row r="35">
      <c r="A35" s="4" t="inlineStr">
        <is>
          <t>Total liabilities and stockholders' equity</t>
        </is>
      </c>
      <c r="B35" s="7" t="n">
        <v>1419810</v>
      </c>
      <c r="C35" s="7" t="n">
        <v>1690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Dec. 31, 2020</t>
        </is>
      </c>
    </row>
    <row r="3">
      <c r="A3" s="3" t="inlineStr">
        <is>
          <t>Reorganizations [Abstract]</t>
        </is>
      </c>
    </row>
    <row r="4">
      <c r="A4" s="4" t="inlineStr">
        <is>
          <t>Emergence from Voluntary Reorganization under Chapter 11</t>
        </is>
      </c>
      <c r="B4" s="4" t="inlineStr">
        <is>
          <t>Emergence from Voluntary Reorganization under Chapter 11 On May 11, 2016 our predecessor company filed bankruptcy. On January 27, 2017, the Bankruptcy Court approved and confirmed our plan of reorganization in the Chapter 11 Proceeding (the “Plan”). Berry LLC settled all intercompany claims against it's former parent company (pre-Effective Date) and its affiliates pursuant to a settlement agreement approved as part of the Plan and the confirmation order. The settlement agreement provided Berry LLC with a $25 million general unsecured claim against the former parent company which Berry LLC has fully-reserved. On February 28, 2017 (the “Effective Date”), the Plan became effective and was implemented. On that date Berry LLC adopted fresh-start accounting and was recapitalized, which resulted in Berry LLC becoming a wholly-owned subsidiary of Berry Corp. and Berry Corp. being treated as the new entity for financial reporting.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GAAP requires that the financial statements, for periods subsequent to filing of the bankruptcy proceedings, distinguish transactions and events that are directly associated with the reorganization from the ongoing operations of the business. Accordingly, certain expenses, gains and losses that are realized or incurred in connection with the bankruptcy proceedings are recorded in “reorganization items, net” on our consolidated statements of operations. Liabilities Subject to Compromise The holders of unsecured claims against Berry LLC, (other than the Unsecured Notes) (the “Unsecured Claims”) received a right to their pro-rated share of either (i) 7,080,000 shares of common stock in Berry Corp. or (ii) in the event that such holder irrevocably elected to receive a cash recovery, cash distributions from the Cash Distribution Pool. After the Effective Date we have negotiated with claimants to settle their claims. Through the claims resolution process, many claims were disallowed by the Bankruptcy Court because they were duplicative, amended or superseded by later filed claims, were without merit, or were otherwise overstated. Throughout the Chapter 11 proceedings, the Debtors also resolved many claims through settlements or by Bankruptcy Court orders following the filing of an objection. As a result, in early 2019, we issued 2,770,000 shares to settle these claims for which we had originally reserved 7,080,000 shares. We settled all liabilities subject to compromise through cash recovery as of December 31, 2018, resulting in a significant recognition of gains due to the return of undistributed funds. See “Reorganization Items, net” below. Reorganization Items, Net Reorganization items, net represents costs and income directly associated with the Chapter 11 proceedings since the Petition Date, and also includes adjustments to reflect the carrying value of certain liabilities subject to compromise at their estimated allowed claim amounts, as such adjustments were determined. The following table summarizes the components of reorganization items included in the consolidated statements of operations: Year Ended December 31, 2020 2019 2018 (in thousands) Return of undistributed funds from cash distribution pool (1) $ — $ — $ 22,855 Gains on resolution of pre-emergence liabilities and claims — — 3,713 Legal and other professional advisory fees — (426) (3,083) Other — — 1,205 Reorganization items, net $ — $ (426) $ 24,690 __________ (1) This amount was reclassed from restricted cash to general cash, thus does not represent a cash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and Reporting</t>
        </is>
      </c>
      <c r="B4" s="4" t="inlineStr">
        <is>
          <t>Principles of Consolidation and Reporting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row r="5">
      <c r="A5" s="4" t="inlineStr">
        <is>
          <t>Reclassification</t>
        </is>
      </c>
      <c r="B5" s="4" t="inlineStr">
        <is>
          <t>ReclassificationWe reclassified certain prior year amounts in the cash flow statements to conform to the current year presentation. These reclassifications had no material impact on the financial statements.</t>
        </is>
      </c>
    </row>
    <row r="6">
      <c r="A6" s="4" t="inlineStr">
        <is>
          <t>Use of Estimates</t>
        </is>
      </c>
      <c r="B6" s="4" t="inlineStr">
        <is>
          <t>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t>
        </is>
      </c>
    </row>
    <row r="7">
      <c r="A7" s="4" t="inlineStr">
        <is>
          <t>Cash Equivalents</t>
        </is>
      </c>
      <c r="B7" s="4" t="inlineStr">
        <is>
          <t>Cash Equivalents We consider all highly liquid short-term investments with original maturities of three months or less to be cash equivalents.</t>
        </is>
      </c>
    </row>
    <row r="8">
      <c r="A8" s="4" t="inlineStr">
        <is>
          <t>Inventories</t>
        </is>
      </c>
      <c r="B8" s="4" t="inlineStr">
        <is>
          <t>Inventories Inventories were included in other current assets. Oil and natural gas inventories were valued at the lower of cost or net realizable value. Materials and supplies were valued at their weighted-average cost and are reviewed periodically for obsolescence.</t>
        </is>
      </c>
    </row>
    <row r="9">
      <c r="A9" s="4" t="inlineStr">
        <is>
          <t>Oil and Natural Gas Properties</t>
        </is>
      </c>
      <c r="B9" s="4" t="inlineStr">
        <is>
          <t>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in 2020, $2 million in 2019, and in 2018 these costs were not significant. We only capitalize the interest on borrowed funds related to our share of costs associated with qualifying capital expenditures. The amount of capitalized exploratory well costs was zero for all periods and the amount of capitalized overhead was approximately $6 million, $2 million and $1 million in 2020, 2019 and 2018, respectively.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0 and 2019, the net capitalized costs attributable to unproved properties was approximately $311 million and $314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As of March 31, 2020, we performed impairment tests with respect to our proved and unproved oil and gas properties as a result of significant declines in oil prices during the latter part of the first quarter. These declines were driven by the uncertainty surrounding the outbreak of a novel strain of coronavirus (SARS-Cov-2), which causes COVID-19 (“COVID-19”) and other macroeconomic events such as the geopolitical tensions between the Organization of Petroleum Exporting Countries (“OPEC”) and Russia. The COVID-19 pandemic and related economic repercussions, coupled with actions taken by OPEC and other oil producing nations (“OPEC+”), created significant volatility, uncertainty, and turmoil in the oil and gas industry, which have negatively affected and are expected to continue to negatively affect our business. Consequently, we recorded a non-cash pre-tax asset impairment charge of $289 million during the first quarter of 2020 on proved properties in Utah and certain California locations. We evaluated our proved properties in accordance with accounting guidance and fair value techniques utilizing the period-end forward price curve, as well as assessing projects we determine we would not pursue in the foreseeable future given the current environment. We believe our current plans and exploration and development efforts will allow us to realize the carrying value of our unproved property balance December 31, 2020.</t>
        </is>
      </c>
    </row>
    <row r="10">
      <c r="A10" s="4" t="inlineStr">
        <is>
          <t>Other Property and Equipment</t>
        </is>
      </c>
      <c r="B10" s="4" t="inlineStr">
        <is>
          <t>Other Property and Equipment Other property and equipment includes natural gas gathering systems, pipelines, cogeneration facilities, buildings, software, data processing and telecommunications equipment, office furniture and equipment, and other fixed assets. These assets are recorded at cost, depreciated using the straight-line method based on expected useful lives ranging from 5 to 30 years for buildings and leasehold improvements and 2 to 30 years for plant and pipeline, drilling and other equipment, and the salvage value is considered as applicable.</t>
        </is>
      </c>
    </row>
    <row r="11">
      <c r="A11" s="4" t="inlineStr">
        <is>
          <t>Asset Retirement Obligation</t>
        </is>
      </c>
      <c r="B11" s="4" t="inlineStr">
        <is>
          <t>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is>
      </c>
    </row>
    <row r="12">
      <c r="A12" s="4" t="inlineStr">
        <is>
          <t>Revenue Recognition</t>
        </is>
      </c>
      <c r="B12" s="4" t="inlineStr">
        <is>
          <t>Revenue RecognitionSubstantially all of the Company’s revenue is from the sale of crude oil, natural gas and NGLs. We account for revenue in accordance with the Accounting Standards Codification 606, Revenue from Contracts with Customers, which we adopted on January 1, 2019, using the modified retrospective method, which was applied to all contracts that were not completed as of that date. Prior period results we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adopted the practical expedient related to disclosing the aggregate amount of the transaction price allocated to performance obligations that are unsatisfied at the end of the reporting peri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substantially all of our revenue from sales of oil, natural gas and natural gas liquids (“NGL”), with the remaining revenue generated from sales of electricity and marketing activitie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ur contracts with customers typically require payment within 30 days following invoicing. Electricity Sales The electrical output of our cogeneration facilities that is not used in our operations is sold to the California market based on market pricing, which includes capacity payments. The majority of the portion sold from three of our cogeneration facilities is sold under long-term contracts to tw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t>
        </is>
      </c>
    </row>
    <row r="13">
      <c r="A13" s="4" t="inlineStr">
        <is>
          <t>Fair Value Measurements</t>
        </is>
      </c>
      <c r="B13" s="4" t="inlineStr">
        <is>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We classify these measurements as Level 3.</t>
        </is>
      </c>
    </row>
    <row r="14">
      <c r="A14" s="4" t="inlineStr">
        <is>
          <t>Stock-based Compensation</t>
        </is>
      </c>
      <c r="B14" s="4" t="inlineStr">
        <is>
          <t>Stock-based Compensation We have issued restricted stock units (“RSUs”) that vest over time and performance-based restricted stock units (“PSUs”) that vest based on our achievement of certain average prices per share or total shareholder return, to certain employees and non-employee directors. The fair value of the stock-based awards is determined at the date of grant and is not remeasured. Prior to our IPO in July 2018, we determined the fair value of the RSUs based on an estimate of the fair value of our equity using an income approach. We used a discounted cash flow method to value the estimated future cash flows at an appropriate discount rate. Subsequent to our IPO, since the underlying shares one</t>
        </is>
      </c>
    </row>
    <row r="15">
      <c r="A15" s="4" t="inlineStr">
        <is>
          <t>Other Loss Contingencies</t>
        </is>
      </c>
      <c r="B15" s="4" t="inlineStr">
        <is>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6">
      <c r="A16" s="4" t="inlineStr">
        <is>
          <t>Electricity Cost Allocation</t>
        </is>
      </c>
      <c r="B16" s="4" t="inlineStr">
        <is>
          <t>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is>
      </c>
    </row>
    <row r="17">
      <c r="A17" s="4" t="inlineStr">
        <is>
          <t>Income Taxes</t>
        </is>
      </c>
      <c r="B17" s="4" t="inlineStr">
        <is>
          <t>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is>
      </c>
    </row>
    <row r="18">
      <c r="A18" s="4" t="inlineStr">
        <is>
          <t>Earnings per Share</t>
        </is>
      </c>
      <c r="B18" s="4" t="inlineStr">
        <is>
          <t>Earnings per Share We computed basic and diluted earnings per share (EPS) using the two-class method required for participating securities. Common stock awards and preferred stock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t>
        </is>
      </c>
    </row>
    <row r="19">
      <c r="A19" s="4" t="inlineStr">
        <is>
          <t>Business and Credit Concentration</t>
        </is>
      </c>
      <c r="B19" s="4" t="inlineStr">
        <is>
          <t>Business and Credit Concentrations We maintain our cash in bank deposit accounts which, at times, may exceed federally insured amounts. We have not experienced any losses in such accounts. We believe we are not exposed to any significant credit risk on our cash. We also sell oil, natural gas and NGLs to various types of customers, including pipelines, refineries and other oil and natural gas companies and electricity to utility companies. Based on the current demand for oil, natural gas and NGLs and the availability of other purchasers, we believe that the loss of any one of our major purchasers would not have a material adverse effect on our financial condition, results of operations or net cash provided by operating activities.</t>
        </is>
      </c>
    </row>
    <row r="20">
      <c r="A20" s="4" t="inlineStr">
        <is>
          <t>New Accounting Standards Issued, But Not Yet Adopted</t>
        </is>
      </c>
      <c r="B20" s="4" t="inlineStr">
        <is>
          <t>New Accounting Standards Issued, But Not Yet Adopted In February 2016, the Financial Accounting Standards Board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are currently identifying our lease population in accordance with the new lease standard. We expect the adoption of these rules to increase other assets and other liabilities on our balance sheet and we are currently evaluating the impact on our consolidated results of operations. In December 2019, the FASB issued rules which simplify the accounting for income taxes. As an emerging growth company, we have elected to delay the adoption of these rules until they are applicable to non-SEC issuers which is for fiscal years beginning after December 15, 2021, including interim periods within those fiscal years. We are currently evaluating the impact of these rules on our consolidated financial statements. In March 2020, the FASB issued rules providing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To date, these rules have not had any impact on our consolidated financial statements and we continue to assess the future impact of these rules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Activity in ARO Account</t>
        </is>
      </c>
      <c r="B4" s="4" t="inlineStr">
        <is>
          <t xml:space="preserve">The following table summarizes activity in our ARO account in which approximately $135 million and $124 million were included in long term liabilities as of December 31, 2020 and December 31, 2019, respectively, with the remaining current portion included in accrued liabilities: Year Ended December 31, 2020 2019 (in thousands) Beginning balance $ 149,227 $ 95,548 Liabilities incurred including from acquisitions 5,919 11,534 Settlements and payments (14,931) (22,036) Accretion expense 9,996 7,570 Revisions 9,981 56,611 Ending balance $ 160,192 $ 149,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and Other Property and Equipment (Tables)</t>
        </is>
      </c>
      <c r="B1" s="2" t="inlineStr">
        <is>
          <t>12 Months Ended</t>
        </is>
      </c>
    </row>
    <row r="2">
      <c r="B2" s="2" t="inlineStr">
        <is>
          <t>Dec. 31, 2020</t>
        </is>
      </c>
    </row>
    <row r="3">
      <c r="A3" s="3" t="inlineStr">
        <is>
          <t>Extractive Industries [Abstract]</t>
        </is>
      </c>
    </row>
    <row r="4">
      <c r="A4" s="4" t="inlineStr">
        <is>
          <t>Schedule of Aggregate Capitalized Costs Related to Oil, Natural Gas and NGL Production Activities</t>
        </is>
      </c>
      <c r="B4" s="4" t="inlineStr">
        <is>
          <t xml:space="preserve">Aggregate capitalized costs related to oil, natural gas and NGL production activities with applicable accumulated depletion and amortization are presented below: Year Ended December 31, 2020 2019 (in thousands) Proved properties $ 1,101,371 $ 1,361,814 Unproved properties 311,195 313,903 Total proved and unproved properties 1,412,566 1,675,717 Less accumulated depletion and amortization (235,259) (209,105) Total proved and unproved properties, net $ 1,177,307 $ 1,466,612 </t>
        </is>
      </c>
    </row>
    <row r="5">
      <c r="A5" s="4" t="inlineStr">
        <is>
          <t>Schedule of Other Property and Equipment</t>
        </is>
      </c>
      <c r="B5" s="4" t="inlineStr">
        <is>
          <t xml:space="preserve">Other property and equipment consisted of the following: Year Ended December 31, 2020 2019 (in thousands) Cogens, natural gas plants and pipelines $ 72,999 $ 94,619 Buildings and leasehold improvements 2,241 3,752 Vehicles and service equipment 8,878 9,124 Furniture and equipment 21,515 20,078 Land 6,512 7,544 Total other property and equipment 112,145 135,117 Less: accumulated depreciation (31,368) (25,462) Total other property and equipment, net $ 80,777 $ 109,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The following table summarizes our outstanding debt: December 31, 2020 December 31, 2019 Interest Rate Maturity Security (in thousands) RBL Facility $ — $ 1,850 variable rates of 4.0% (2020) and 5.5% (2019), respectively July 29, 2022 Mortgage on 85% of Present Value of proven oil and gas reserves and lien on certain other assets 2026 Notes 400,000 400,000 7.0% February 15, 2026 Unsecured Long-Term Debt - Principal Amount 400,000 401,850 Less: Debt Issuance Costs (6,520) (7,531) Long-Term Debt, net $ 393,480 $ 394,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 Transactions Resulting in Crude Oil Production and Gas Purchases Hedges</t>
        </is>
      </c>
      <c r="B4" s="4" t="inlineStr">
        <is>
          <t xml:space="preserve">As of December 31, 2020, we had the following crude oil production and gas purchases hedges. Q1 2021 Q2 2021 Q3 2021 Q4 2021 Fixed Price Oil Swaps (Brent): Hedged volume (MBbls) 1,710 1,728 1,042 1,042 Weighted-average price ($/Bbl) $ 45.82 $ 45.82 $ 46.17 $ 46.17 Fixed Price Gas Purchase Swaps (Kern, Delivered): Hedged volume (MMBtu) 4,950,000 4,777,500 4,830,000 2,085,000 Weighted-average price ($/MMBtu) $ 2.69 $ 2.83 $ 2.83 $ 2.95 </t>
        </is>
      </c>
    </row>
    <row r="5">
      <c r="A5" s="4" t="inlineStr">
        <is>
          <t>Fair Values (Gross and Net) of Outstanding Derivatives</t>
        </is>
      </c>
      <c r="B5" s="4" t="inlineStr">
        <is>
          <t xml:space="preserve">The following tables present the fair values (gross and net) of our outstanding derivatives as of December 31, 2020 and 2019: December 31, 2020 Balance Sheet Classification Gross Amounts Recognized at Gross Amounts Offset Net Fair Value (in thousands) Assets: Commodity Contracts Current assets $ 15,217 $ (12,710) $ 2,507 Liabilities: Commodity Contracts Current liabilities (36,031) 12,710 (23,321) Total derivatives $ (20,814) $ — $ (20,814) December 31, 2019 Balance Sheet Classification Gross Amounts Recognized at Gross Amounts Offset Net Fair Value (in thousands) Assets: Commodity Contracts Current assets $ 17,799 $ (8,633) $ 9,166 Commodity Contracts Non-current assets 773 (248) 525 Liabilities: Commodity Contracts Current liabilities (13,450) 8,633 (4,817) Commodity Contracts Non-current liabilities (389) 248 (141) Total derivatives $ 4,733 $ — $ 4,733 </t>
        </is>
      </c>
    </row>
    <row r="6">
      <c r="A6" s="4" t="inlineStr">
        <is>
          <t>Gains and Losses of Derivatives Instruments in Statement of Operations</t>
        </is>
      </c>
      <c r="B6" s="4" t="inlineStr">
        <is>
          <t xml:space="preserve">A summary of gains and losses on the derivatives included on the statements of operations is presented below: Year Ended December 31, 2020 2019 2018 (in thousands) Gains (losses) on oil and gas sales derivatives $ 117,781 $ (37,998) $ (4,621) (Losses) gains on natural gas purchase derivatives (1,035) (6,957) 6,357 Total gains (losses) on derivatives $ 116,746 $ (44,955) $ 1,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Net Minimum Payments for Purchase Obligations and Operating Leases</t>
        </is>
      </c>
      <c r="B4" s="4" t="inlineStr">
        <is>
          <t xml:space="preserve">At December 31, 2020, future net minimum payments for non-cancelable purchase obligations and operating leases (excluding oil and natural gas and other mineral leases, utilities, taxes and insurance and maintenance expense) were as follows: 2021 2022 2023 2024 2025 Thereafter Total (in thousands) Processing, transportation and storage contracts (1) $ 4,104 $ 2,588 $ 1,218 $ — $ — $ — $ 7,910 Operating lease obligations 1,863 1,872 1,778 1,551 1,551 2,491 11,106 Other purchase obligations (2) 18,000 14,700 2,400 — — — 35,100 Total $ 23,967 $ 19,160 $ 5,396 $ 1,551 $ 1,551 $ 2,491 $ 54,116 __________ (1) Amounts include payments which will become due under long-term agreements to purchase goods and services used in the normal course of business to secure transportation of our natural gas production to market, as well as, pipeline, processing and storage capac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tricted Stock Units (RSUs) Activity</t>
        </is>
      </c>
      <c r="B4" s="4" t="inlineStr">
        <is>
          <t xml:space="preserve">The table below summarizes the activity relating to RSUs issued under the Restated Incentive Plan during the year ended December 31, 2020. The RSUs vest ratably over three years. Unrecognized compensation cost associated with the RSUs at December 31, 2020 was approximately $9 million which will be recognized over a weighted-average period of approximately two years. Number of shares Weighted-average Grant Date Fair Value (shares in thousands) Non-vested at December 31, 2019 1,014 $ 12.05 Granted 1,850 $ 6.32 Vested (595) $ 11.16 Forfeited (330) $ 8.14 Non-vested at December 31, 2020 1,939 $ 7.52 </t>
        </is>
      </c>
    </row>
    <row r="5">
      <c r="A5" s="4" t="inlineStr">
        <is>
          <t>Schedule of Performance-Based Restricted Stock Unit (PSUs) Activity</t>
        </is>
      </c>
      <c r="B5" s="4" t="inlineStr">
        <is>
          <t xml:space="preserve">The table below summarizes the activity relating to the PSUs issued under the Revised Incentive Plan during the year ended December 31, 2020. Unrecognized compensation cost associated with the PSUs at December 31, 2020 is approximately $14 million which will be recognized over a weighted-average period of approximately two years. Number of shares Weighted-average Grant Date Fair Value (shares in thousands) Non-vested at December 31, 2019 798 $ 10.77 Granted 1,328 $ 15.89 Vested (5) $ 11.33 Forfeited (469) $ 11.20 Non-vested at December 31, 2020 1,652 $ 1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benefit) consisted of the following: Year Ended December 31, 2020 2019 2018 (in thousands) Current taxes: Federal $ — $ — $ (465) State 828 227 (446) Total current taxes 828 227 (911) Deferred taxes: Federal 2,653 (36,756) 33,227 State (10,699) (21) 10,719 Total deferred taxes (8,046) (36,777) 43,946 Total current and deferred taxes $ (7,218) $ (36,550) $ 43,035 </t>
        </is>
      </c>
    </row>
    <row r="5">
      <c r="A5" s="4" t="inlineStr">
        <is>
          <t>Reconciliation of the Federal Statutory Tax Rate to the Effective Tax Rate</t>
        </is>
      </c>
      <c r="B5" s="4" t="inlineStr">
        <is>
          <t>A reconciliation of the federal statutory tax rate to the effective tax rate is as follows: Year Ended December 31, 2020 2019 2018 Federal statutory rate 21.0 % 21.0 % 21.0 % State, net of federal tax benefit 6.3 % 8.9 % 6.3 % Effect of permanent differences (0.6) % 0.2 % (0.6) % Tax credits - Prior Year 4.9 % (546.4) % — % Tax credits - Current Year 1.1 % — % — % State return to provision (1.1) % (6.6) % — % Change in valuation allowance (28.8) % — % (4.1) % Effective tax rate 2.8 % (522.9) % 22.6 %</t>
        </is>
      </c>
    </row>
    <row r="6">
      <c r="A6" s="4" t="inlineStr">
        <is>
          <t>Schedule of Significant Components of Deferred Tax Assets and Liabilities</t>
        </is>
      </c>
      <c r="B6" s="4" t="inlineStr">
        <is>
          <t>Significant components of the deferred tax assets and liabilities are as follows: Year Ended December 31, 2020 2019 (in thousands) Deferred tax assets: Net operating loss carryforwards $ 21,205 $ 14,542 Accruals 14,208 12,218 Asset retirement obligations 43,518 41,382 Derivative instruments 5,654 — Tax credits 62,058 47,803 Interest limitation carryforward — 13,892 Other 4,946 5,154 Subtotal 151,589 134,991 Valuation allowance (77,923) — Total deferred tax assets 73,666 134,991 Deferred tax liabilities: Book tax differences in property basis (74,677) (143,896) Derivative instruments — (152) Total deferred tax liabilities (74,677) (144,048) Net deferred tax liability $ (1,011) $ (9,057)</t>
        </is>
      </c>
    </row>
    <row r="7">
      <c r="A7" s="4" t="inlineStr">
        <is>
          <t>Summary of Unrecognized Tax Benefits</t>
        </is>
      </c>
      <c r="B7" s="4" t="inlineStr">
        <is>
          <t xml:space="preserve">Year Ended December 31, 2020 2019 (in thousands) Unrecognized tax benefits - January 1 $ 13,892 $ — Prior year - change (13,892) 6,720 Current year - change — 7,172 Unrecognized tax benefits - December 31 $ — $ 13,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 xml:space="preserve">Other current assets reported on the consolidated balance sheets included the following: Year Ended December 31, 2020 2019 (in thousands) Prepaid expenses $ 3,592 $ 4,577 Materials and supplies 11,666 10,544 Oil inventories 3,490 3,432 Other 652 846 Total other current assets $ 19,400 $ 19,399 </t>
        </is>
      </c>
    </row>
    <row r="5">
      <c r="A5" s="4" t="inlineStr">
        <is>
          <t>Schedule of Accounts Payable and Accrued Expenses</t>
        </is>
      </c>
      <c r="B5" s="4" t="inlineStr">
        <is>
          <t xml:space="preserve">Accounts payable and accrued expenses on the consolidated balance sheets included the following: Year Ended December 31, 2020 2019 (in thousands) Accounts payable-trade $ 11,055 $ 13,986 Accrued expenses 43,452 57,078 Royalties payable 15,150 25,385 Greenhouse gas liability - current portion 35,554 — Taxes other than income tax liability 10,118 9,150 Accrued interest 10,783 10,500 Dividends payable — 9,888 Asset retirement obligation - current portion 25,000 25,208 Other 873 616 Total accounts payable and accrued expenses $ 151,985 $ 151,811 </t>
        </is>
      </c>
    </row>
    <row r="6">
      <c r="A6" s="4" t="inlineStr">
        <is>
          <t>Supplemental Cash Flow Information</t>
        </is>
      </c>
      <c r="B6" s="4" t="inlineStr">
        <is>
          <t xml:space="preserve">Supplemental disclosures to the consolidated statements of cash flows are presented below: Year Ended December 31, 2020 2019 2018 (in thousands) Supplemental Disclosures of Significant Non-Cash Operating Activities: Greenhouse gas liability - reclassification from long-term to current liability $ 33,376 $ — $ — Supplemental Disclosures of Significant Non-Cash Investing Activities: Material inventory transfers to oil and natural gas properties $ 1,596 $ 10,056 $ 2,371 Supplemental Disclosures of Cash Payments (Receipts): Interest, net of amounts capitalized $ 29,962 $ 30,720 $ 19,761 Income taxes payments (refunds) $ 222 $ (2) $ (1,901) Reorganization items, net $ — $ — $ 832 The following table provides a reconciliation of cash, cash equivalents and restricted cash as reported in the consolidated statements of cash flows to the line items within the consolidated balance sheets: Year Ended December 31, 2020 2019 2018 (in thousands) Beginning of Period Cash and cash equivalents $ — $ 68,680 $ 33,905 Restricted cash — — 34,833 Cash, cash equivalents and restricted cash $ — $ 68,680 $ 68,738 Ending of Period Cash and cash equivalents $ 80,557 $ — $ 68,680 Restricted cash — — — Cash, cash equivalents and restricted cash $ 80,557 $ — $ 68,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2215</v>
      </c>
      <c r="C3" s="7" t="n">
        <v>1103</v>
      </c>
    </row>
    <row r="4">
      <c r="A4" s="4" t="inlineStr">
        <is>
          <t>Common stock, par value (in dollars per share)</t>
        </is>
      </c>
      <c r="B4" s="8" t="n">
        <v>0.001</v>
      </c>
      <c r="C4" s="8" t="n">
        <v>0.001</v>
      </c>
    </row>
    <row r="5">
      <c r="A5" s="4" t="inlineStr">
        <is>
          <t>Common stock, shares authorized (in shares)</t>
        </is>
      </c>
      <c r="B5" s="6" t="n">
        <v>750000000</v>
      </c>
      <c r="C5" s="6" t="n">
        <v>750000000</v>
      </c>
    </row>
    <row r="6">
      <c r="A6" s="4" t="inlineStr">
        <is>
          <t>Common stock, shares issued (in shares)</t>
        </is>
      </c>
      <c r="B6" s="6" t="n">
        <v>85041581</v>
      </c>
      <c r="C6" s="6" t="n">
        <v>84655222</v>
      </c>
    </row>
    <row r="7">
      <c r="A7" s="4" t="inlineStr">
        <is>
          <t>Common stock, shares outstanding (in shares)</t>
        </is>
      </c>
      <c r="B7" s="6" t="n">
        <v>79929335</v>
      </c>
      <c r="C7" s="6" t="n">
        <v>79542976</v>
      </c>
    </row>
    <row r="8">
      <c r="A8" s="4" t="inlineStr">
        <is>
          <t>Treasury stock, shares at cost (in shares)</t>
        </is>
      </c>
      <c r="B8" s="6" t="n">
        <v>5112246</v>
      </c>
      <c r="C8" s="6" t="n">
        <v>5112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Year Ended December 31, 2020 2019 2018 (in thousands except per share amounts) Basic EPS calculation Net (loss) income $ (262,895) $ 43,539 $ 147,102 less: Series A Preferred Stock dividends and conversion to common stock — — (97,942) Net (loss) income attributable to common stockholders $ (262,895) $ 43,539 $ 49,160 Weighted-average shares of common stock outstanding (1) 79,802 81,379 57,743 Basic (loss) earnings per share $ (3.29) $ 0.54 $ 0.85 Diluted EPS calculation Net (loss) income $ (262,895) $ 43,539 $ 147,102 less: Series A Preferred Stock dividends and conversion to common stock — — (97,942) Net (loss) income attributable to common stockholders $ (262,895) $ 43,539 $ 49,160 Weighted-average shares of common stock outstanding (1) 79,802 81,379 57,743 Dilutive effect of potentially dilutive securities — 572 189 Weighted-average common shares outstanding - diluted (2) 79,802 81,951 57,932 Diluted (loss) earnings per share $ (3.29) $ 0.53 $ 0.85 __________ (1) In 2019 we retrospectively adjusted the year ended December 31, 2018 weighted average shares in our earnings per share calculations for the 2,770,000 shares issued instead of 7,080,000 shares that had been reserved. (2) We excluded 101,000 RSUs and PSUs from the diluted weighted-average common shares outstanding for the year ended December 31, 2020, because their effect wa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As a result of adoption of this standard, we are now required to disclose the following information regarding revenue from contracts with customers on a disaggregated basis. Year Ended December 31, 2020 2019 2018 (in thousands) Oil sales $ 362,976 $ 543,634 $ 520,979 Natural gas sales 14,041 19,391 26,244 Natural gas liquids sales 1,646 2,571 5,651 Electricity sales 25,813 29,397 35,208 Marketing revenues 1,426 2,094 2,322 Other revenues 150 316 774 Revenues from contracts with customers 406,052 597,403 591,178 Gains (losses) on oil and gas sales derivatives 117,781 (37,998) (4,621) Total revenues and other $ 523,833 $ 559,405 $ 586,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ergence from Voluntary Reorganization under Chapter 11 (Tables)</t>
        </is>
      </c>
      <c r="B1" s="2" t="inlineStr">
        <is>
          <t>12 Months Ended</t>
        </is>
      </c>
    </row>
    <row r="2">
      <c r="B2" s="2" t="inlineStr">
        <is>
          <t>Dec. 31, 2020</t>
        </is>
      </c>
    </row>
    <row r="3">
      <c r="A3" s="3" t="inlineStr">
        <is>
          <t>Reorganizations [Abstract]</t>
        </is>
      </c>
    </row>
    <row r="4">
      <c r="A4" s="4" t="inlineStr">
        <is>
          <t>Schedule of Reorganization Items</t>
        </is>
      </c>
      <c r="B4" s="4" t="inlineStr">
        <is>
          <t>The following table summarizes the components of reorganization items included in the consolidated statements of operations: Year Ended December 31, 2020 2019 2018 (in thousands) Return of undistributed funds from cash distribution pool (1) $ — $ — $ 22,855 Gains on resolution of pre-emergence liabilities and claims — — 3,713 Legal and other professional advisory fees — (426) (3,083) Other — — 1,205 Reorganization items, net $ — $ (426) $ 24,690 __________ (1) This amount was reclassed from restricted cash to general cash, thus does not represent a cash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sis of Presentation and Significant Accounting Policies - Narrative (Details) - USD ($)</t>
        </is>
      </c>
      <c r="B1" s="2" t="inlineStr">
        <is>
          <t>1 Months Ended</t>
        </is>
      </c>
      <c r="C1" s="2" t="inlineStr">
        <is>
          <t>3 Months Ended</t>
        </is>
      </c>
      <c r="D1" s="2" t="inlineStr">
        <is>
          <t>12 Months Ended</t>
        </is>
      </c>
    </row>
    <row r="2">
      <c r="B2" s="2" t="inlineStr">
        <is>
          <t>May 31, 2020</t>
        </is>
      </c>
      <c r="C2" s="2" t="inlineStr">
        <is>
          <t>Mar. 31, 2020</t>
        </is>
      </c>
      <c r="D2" s="2" t="inlineStr">
        <is>
          <t>Dec. 31, 2020</t>
        </is>
      </c>
      <c r="E2" s="2" t="inlineStr">
        <is>
          <t>Dec. 31, 2019</t>
        </is>
      </c>
      <c r="F2" s="2" t="inlineStr">
        <is>
          <t>Dec. 31, 2018</t>
        </is>
      </c>
    </row>
    <row r="3">
      <c r="A3" s="3" t="inlineStr">
        <is>
          <t>Public Utilities, General Disclosures [Line Items]</t>
        </is>
      </c>
    </row>
    <row r="4">
      <c r="A4" s="4" t="inlineStr">
        <is>
          <t>Capitalized interest</t>
        </is>
      </c>
      <c r="D4" s="7" t="n">
        <v>1000000</v>
      </c>
      <c r="E4" s="7" t="n">
        <v>2000000</v>
      </c>
      <c r="F4" s="7" t="n">
        <v>0</v>
      </c>
    </row>
    <row r="5">
      <c r="A5" s="4" t="inlineStr">
        <is>
          <t>Capitalized exploratory well costs</t>
        </is>
      </c>
      <c r="D5" s="6" t="n">
        <v>0</v>
      </c>
      <c r="E5" s="6" t="n">
        <v>0</v>
      </c>
      <c r="F5" s="6" t="n">
        <v>0</v>
      </c>
    </row>
    <row r="6">
      <c r="A6" s="4" t="inlineStr">
        <is>
          <t>Capitalized overhead</t>
        </is>
      </c>
      <c r="D6" s="6" t="n">
        <v>6000000</v>
      </c>
      <c r="E6" s="6" t="n">
        <v>2000000</v>
      </c>
      <c r="F6" s="6" t="n">
        <v>1000000</v>
      </c>
    </row>
    <row r="7">
      <c r="A7" s="4" t="inlineStr">
        <is>
          <t>Net capitalized costs attributable to unproved properties</t>
        </is>
      </c>
      <c r="D7" s="6" t="n">
        <v>311000000</v>
      </c>
      <c r="E7" s="6" t="n">
        <v>314000000</v>
      </c>
    </row>
    <row r="8">
      <c r="A8" s="4" t="inlineStr">
        <is>
          <t>Impairment of oil and gas properties</t>
        </is>
      </c>
      <c r="D8" s="6" t="n">
        <v>289085000</v>
      </c>
      <c r="E8" s="6" t="n">
        <v>51081000</v>
      </c>
      <c r="F8" s="7" t="n">
        <v>0</v>
      </c>
    </row>
    <row r="9">
      <c r="A9" s="4" t="inlineStr">
        <is>
          <t>Asset retirement obligation, noncurrent</t>
        </is>
      </c>
      <c r="D9" s="6" t="n">
        <v>135192000</v>
      </c>
      <c r="E9" s="6" t="n">
        <v>124019000</v>
      </c>
    </row>
    <row r="10">
      <c r="A10" s="4" t="inlineStr">
        <is>
          <t>Asset retirement obligation, accretion expense</t>
        </is>
      </c>
      <c r="D10" s="6" t="n">
        <v>9996000</v>
      </c>
      <c r="E10" s="6" t="n">
        <v>7570000</v>
      </c>
    </row>
    <row r="11">
      <c r="A11" s="4" t="inlineStr">
        <is>
          <t>Asset retirement obligation, liabilities incurred</t>
        </is>
      </c>
      <c r="B11" s="7" t="n">
        <v>6000000</v>
      </c>
      <c r="D11" s="6" t="n">
        <v>5919000</v>
      </c>
      <c r="E11" s="6" t="n">
        <v>11534000</v>
      </c>
    </row>
    <row r="12">
      <c r="A12" s="4" t="inlineStr">
        <is>
          <t>Asset retirement obligation, liabilities settled</t>
        </is>
      </c>
      <c r="D12" s="7" t="n">
        <v>14931000</v>
      </c>
      <c r="E12" s="7" t="n">
        <v>22036000</v>
      </c>
    </row>
    <row r="13">
      <c r="A13" s="4" t="inlineStr">
        <is>
          <t>Largest customers | Sales | Customer one</t>
        </is>
      </c>
    </row>
    <row r="14">
      <c r="A14" s="3" t="inlineStr">
        <is>
          <t>Public Utilities, General Disclosures [Line Items]</t>
        </is>
      </c>
    </row>
    <row r="15">
      <c r="A15" s="4" t="inlineStr">
        <is>
          <t>Concentration risk</t>
        </is>
      </c>
      <c r="D15" s="4" t="inlineStr">
        <is>
          <t>44.00%</t>
        </is>
      </c>
      <c r="E15" s="4" t="inlineStr">
        <is>
          <t>36.00%</t>
        </is>
      </c>
      <c r="F15" s="4" t="inlineStr">
        <is>
          <t>35.00%</t>
        </is>
      </c>
    </row>
    <row r="16">
      <c r="A16" s="4" t="inlineStr">
        <is>
          <t>Largest customers | Sales | Customer two</t>
        </is>
      </c>
    </row>
    <row r="17">
      <c r="A17" s="3" t="inlineStr">
        <is>
          <t>Public Utilities, General Disclosures [Line Items]</t>
        </is>
      </c>
    </row>
    <row r="18">
      <c r="A18" s="4" t="inlineStr">
        <is>
          <t>Concentration risk</t>
        </is>
      </c>
      <c r="D18" s="4" t="inlineStr">
        <is>
          <t>20.00%</t>
        </is>
      </c>
      <c r="E18" s="4" t="inlineStr">
        <is>
          <t>24.00%</t>
        </is>
      </c>
      <c r="F18" s="4" t="inlineStr">
        <is>
          <t>28.00%</t>
        </is>
      </c>
    </row>
    <row r="19">
      <c r="A19" s="4" t="inlineStr">
        <is>
          <t>Largest customers | Sales | Customer three</t>
        </is>
      </c>
    </row>
    <row r="20">
      <c r="A20" s="3" t="inlineStr">
        <is>
          <t>Public Utilities, General Disclosures [Line Items]</t>
        </is>
      </c>
    </row>
    <row r="21">
      <c r="A21" s="4" t="inlineStr">
        <is>
          <t>Concentration risk</t>
        </is>
      </c>
      <c r="D21" s="4" t="inlineStr">
        <is>
          <t>12.00%</t>
        </is>
      </c>
      <c r="E21" s="4" t="inlineStr">
        <is>
          <t>13.00%</t>
        </is>
      </c>
      <c r="F21" s="4" t="inlineStr">
        <is>
          <t>13.00%</t>
        </is>
      </c>
    </row>
    <row r="22">
      <c r="A22" s="4" t="inlineStr">
        <is>
          <t>Largest customers | Trade accounts receivable | Customer one</t>
        </is>
      </c>
    </row>
    <row r="23">
      <c r="A23" s="3" t="inlineStr">
        <is>
          <t>Public Utilities, General Disclosures [Line Items]</t>
        </is>
      </c>
    </row>
    <row r="24">
      <c r="A24" s="4" t="inlineStr">
        <is>
          <t>Concentration risk</t>
        </is>
      </c>
      <c r="D24" s="4" t="inlineStr">
        <is>
          <t>38.00%</t>
        </is>
      </c>
      <c r="E24" s="4" t="inlineStr">
        <is>
          <t>40.00%</t>
        </is>
      </c>
    </row>
    <row r="25">
      <c r="A25" s="4" t="inlineStr">
        <is>
          <t>Largest customers | Trade accounts receivable | Customer two</t>
        </is>
      </c>
    </row>
    <row r="26">
      <c r="A26" s="3" t="inlineStr">
        <is>
          <t>Public Utilities, General Disclosures [Line Items]</t>
        </is>
      </c>
    </row>
    <row r="27">
      <c r="A27" s="4" t="inlineStr">
        <is>
          <t>Concentration risk</t>
        </is>
      </c>
      <c r="D27" s="4" t="inlineStr">
        <is>
          <t>15.00%</t>
        </is>
      </c>
      <c r="E27" s="4" t="inlineStr">
        <is>
          <t>17.00%</t>
        </is>
      </c>
    </row>
    <row r="28">
      <c r="A28" s="4" t="inlineStr">
        <is>
          <t>Largest customers | Trade accounts receivable | Customer three</t>
        </is>
      </c>
    </row>
    <row r="29">
      <c r="A29" s="3" t="inlineStr">
        <is>
          <t>Public Utilities, General Disclosures [Line Items]</t>
        </is>
      </c>
    </row>
    <row r="30">
      <c r="A30" s="4" t="inlineStr">
        <is>
          <t>Concentration risk</t>
        </is>
      </c>
      <c r="D30" s="4" t="inlineStr">
        <is>
          <t>11.00%</t>
        </is>
      </c>
      <c r="E30" s="4" t="inlineStr">
        <is>
          <t>11.00%</t>
        </is>
      </c>
    </row>
    <row r="31">
      <c r="A31" s="4" t="inlineStr">
        <is>
          <t>Buildings and leasehold improvements | Minimum</t>
        </is>
      </c>
    </row>
    <row r="32">
      <c r="A32" s="3" t="inlineStr">
        <is>
          <t>Public Utilities, General Disclosures [Line Items]</t>
        </is>
      </c>
    </row>
    <row r="33">
      <c r="A33" s="4" t="inlineStr">
        <is>
          <t>Expected useful life</t>
        </is>
      </c>
      <c r="D33" s="4" t="inlineStr">
        <is>
          <t>5 years</t>
        </is>
      </c>
    </row>
    <row r="34">
      <c r="A34" s="4" t="inlineStr">
        <is>
          <t>Buildings and leasehold improvements | Maximum</t>
        </is>
      </c>
    </row>
    <row r="35">
      <c r="A35" s="3" t="inlineStr">
        <is>
          <t>Public Utilities, General Disclosures [Line Items]</t>
        </is>
      </c>
    </row>
    <row r="36">
      <c r="A36" s="4" t="inlineStr">
        <is>
          <t>Expected useful life</t>
        </is>
      </c>
      <c r="D36" s="4" t="inlineStr">
        <is>
          <t>30 years</t>
        </is>
      </c>
    </row>
    <row r="37">
      <c r="A37" s="4" t="inlineStr">
        <is>
          <t>Plant and pipeline, drilling and other equipment | Minimum</t>
        </is>
      </c>
    </row>
    <row r="38">
      <c r="A38" s="3" t="inlineStr">
        <is>
          <t>Public Utilities, General Disclosures [Line Items]</t>
        </is>
      </c>
    </row>
    <row r="39">
      <c r="A39" s="4" t="inlineStr">
        <is>
          <t>Expected useful life</t>
        </is>
      </c>
      <c r="D39" s="4" t="inlineStr">
        <is>
          <t>2 years</t>
        </is>
      </c>
    </row>
    <row r="40">
      <c r="A40" s="4" t="inlineStr">
        <is>
          <t>Plant and pipeline, drilling and other equipment | Maximum</t>
        </is>
      </c>
    </row>
    <row r="41">
      <c r="A41" s="3" t="inlineStr">
        <is>
          <t>Public Utilities, General Disclosures [Line Items]</t>
        </is>
      </c>
    </row>
    <row r="42">
      <c r="A42" s="4" t="inlineStr">
        <is>
          <t>Expected useful life</t>
        </is>
      </c>
      <c r="D42" s="4" t="inlineStr">
        <is>
          <t>30 years</t>
        </is>
      </c>
    </row>
    <row r="43">
      <c r="A43" s="4" t="inlineStr">
        <is>
          <t>Restricted Stock Units (RSUs) and Performance-based Restricted Stock Units (PSUs) | Minimum</t>
        </is>
      </c>
    </row>
    <row r="44">
      <c r="A44" s="3" t="inlineStr">
        <is>
          <t>Public Utilities, General Disclosures [Line Items]</t>
        </is>
      </c>
    </row>
    <row r="45">
      <c r="A45" s="4" t="inlineStr">
        <is>
          <t>Vesting period</t>
        </is>
      </c>
      <c r="D45" s="4" t="inlineStr">
        <is>
          <t>1 year</t>
        </is>
      </c>
    </row>
    <row r="46">
      <c r="A46" s="4" t="inlineStr">
        <is>
          <t>Restricted Stock Units (RSUs) and Performance-based Restricted Stock Units (PSUs) | Maximum</t>
        </is>
      </c>
    </row>
    <row r="47">
      <c r="A47" s="3" t="inlineStr">
        <is>
          <t>Public Utilities, General Disclosures [Line Items]</t>
        </is>
      </c>
    </row>
    <row r="48">
      <c r="A48" s="4" t="inlineStr">
        <is>
          <t>Vesting period</t>
        </is>
      </c>
      <c r="D48" s="4" t="inlineStr">
        <is>
          <t>3 years</t>
        </is>
      </c>
    </row>
    <row r="49">
      <c r="A49" s="4" t="inlineStr">
        <is>
          <t>Proved Oil and Gas Properties</t>
        </is>
      </c>
    </row>
    <row r="50">
      <c r="A50" s="3" t="inlineStr">
        <is>
          <t>Public Utilities, General Disclosures [Line Items]</t>
        </is>
      </c>
    </row>
    <row r="51">
      <c r="A51" s="4" t="inlineStr">
        <is>
          <t>Impairment of oil and gas properties</t>
        </is>
      </c>
      <c r="C51" s="7" t="n">
        <v>289000000</v>
      </c>
      <c r="E51" s="7" t="n">
        <v>23000000</v>
      </c>
    </row>
    <row r="52">
      <c r="A52" s="4" t="inlineStr">
        <is>
          <t>Unproved Oil and Gas Properties</t>
        </is>
      </c>
    </row>
    <row r="53">
      <c r="A53" s="3" t="inlineStr">
        <is>
          <t>Public Utilities, General Disclosures [Line Items]</t>
        </is>
      </c>
    </row>
    <row r="54">
      <c r="A54" s="4" t="inlineStr">
        <is>
          <t>Impairment of oil and gas properties</t>
        </is>
      </c>
      <c r="E54" s="7" t="n">
        <v>28000000</v>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 Asset Retirement Obligation (Details) - USD ($) $ in Thousands</t>
        </is>
      </c>
      <c r="B1" s="2" t="inlineStr">
        <is>
          <t>1 Months Ended</t>
        </is>
      </c>
      <c r="C1" s="2" t="inlineStr">
        <is>
          <t>12 Months Ended</t>
        </is>
      </c>
    </row>
    <row r="2">
      <c r="B2" s="2" t="inlineStr">
        <is>
          <t>May 31, 2020</t>
        </is>
      </c>
      <c r="C2" s="2" t="inlineStr">
        <is>
          <t>Dec. 31, 2020</t>
        </is>
      </c>
      <c r="D2" s="2" t="inlineStr">
        <is>
          <t>Dec. 31, 2019</t>
        </is>
      </c>
    </row>
    <row r="3">
      <c r="A3" s="3" t="inlineStr">
        <is>
          <t>Organization, Consolidation and Presentation of Financial Statements [Abstract]</t>
        </is>
      </c>
    </row>
    <row r="4">
      <c r="A4" s="4" t="inlineStr">
        <is>
          <t>Asset retirement obligation, noncurrent</t>
        </is>
      </c>
      <c r="C4" s="7" t="n">
        <v>135192</v>
      </c>
      <c r="D4" s="7" t="n">
        <v>124019</v>
      </c>
    </row>
    <row r="5">
      <c r="A5" s="3" t="inlineStr">
        <is>
          <t>Asset Retirement Obligation, Roll Forward Analysis [Roll Forward]</t>
        </is>
      </c>
    </row>
    <row r="6">
      <c r="A6" s="4" t="inlineStr">
        <is>
          <t>Beginning balance</t>
        </is>
      </c>
      <c r="C6" s="6" t="n">
        <v>149227</v>
      </c>
      <c r="D6" s="6" t="n">
        <v>95548</v>
      </c>
    </row>
    <row r="7">
      <c r="A7" s="4" t="inlineStr">
        <is>
          <t>Liabilities incurred including from acquisitions</t>
        </is>
      </c>
      <c r="B7" s="7" t="n">
        <v>6000</v>
      </c>
      <c r="C7" s="6" t="n">
        <v>5919</v>
      </c>
      <c r="D7" s="6" t="n">
        <v>11534</v>
      </c>
    </row>
    <row r="8">
      <c r="A8" s="4" t="inlineStr">
        <is>
          <t>Settlements and payments</t>
        </is>
      </c>
      <c r="C8" s="6" t="n">
        <v>-14931</v>
      </c>
      <c r="D8" s="6" t="n">
        <v>-22036</v>
      </c>
    </row>
    <row r="9">
      <c r="A9" s="4" t="inlineStr">
        <is>
          <t>Accretion expense</t>
        </is>
      </c>
      <c r="C9" s="6" t="n">
        <v>9996</v>
      </c>
      <c r="D9" s="6" t="n">
        <v>7570</v>
      </c>
    </row>
    <row r="10">
      <c r="A10" s="4" t="inlineStr">
        <is>
          <t>Revisions</t>
        </is>
      </c>
      <c r="C10" s="6" t="n">
        <v>9981</v>
      </c>
      <c r="D10" s="6" t="n">
        <v>56611</v>
      </c>
    </row>
    <row r="11">
      <c r="A11" s="4" t="inlineStr">
        <is>
          <t>Ending balance</t>
        </is>
      </c>
      <c r="C11" s="7" t="n">
        <v>160192</v>
      </c>
      <c r="D11" s="7" t="n">
        <v>14922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Aggregate Capitalized Costs Related to Oil, Natural Gas and NGL Production Activities (Details) - USD ($) $ in Thousands</t>
        </is>
      </c>
      <c r="B1" s="2" t="inlineStr">
        <is>
          <t>Dec. 31, 2020</t>
        </is>
      </c>
      <c r="C1" s="2" t="inlineStr">
        <is>
          <t>Dec. 31, 2019</t>
        </is>
      </c>
    </row>
    <row r="2">
      <c r="A2" s="3" t="inlineStr">
        <is>
          <t>Extractive Industries [Abstract]</t>
        </is>
      </c>
    </row>
    <row r="3">
      <c r="A3" s="4" t="inlineStr">
        <is>
          <t>Proved properties</t>
        </is>
      </c>
      <c r="B3" s="7" t="n">
        <v>1101371</v>
      </c>
      <c r="C3" s="7" t="n">
        <v>1361814</v>
      </c>
    </row>
    <row r="4">
      <c r="A4" s="4" t="inlineStr">
        <is>
          <t>Unproved properties</t>
        </is>
      </c>
      <c r="B4" s="6" t="n">
        <v>311195</v>
      </c>
      <c r="C4" s="6" t="n">
        <v>313903</v>
      </c>
    </row>
    <row r="5">
      <c r="A5" s="4" t="inlineStr">
        <is>
          <t>Oil and natural gas properties</t>
        </is>
      </c>
      <c r="B5" s="6" t="n">
        <v>1412566</v>
      </c>
      <c r="C5" s="6" t="n">
        <v>1675717</v>
      </c>
    </row>
    <row r="6">
      <c r="A6" s="4" t="inlineStr">
        <is>
          <t>Less accumulated depletion and amortization</t>
        </is>
      </c>
      <c r="B6" s="6" t="n">
        <v>-235259</v>
      </c>
      <c r="C6" s="6" t="n">
        <v>-209105</v>
      </c>
    </row>
    <row r="7">
      <c r="A7" s="4" t="inlineStr">
        <is>
          <t>Total oil and natural gas properties, net</t>
        </is>
      </c>
      <c r="B7" s="7" t="n">
        <v>1177307</v>
      </c>
      <c r="C7" s="7" t="n">
        <v>14666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Other Property and Equipment (Details) - USD ($) $ in Thousands</t>
        </is>
      </c>
      <c r="B1" s="2" t="inlineStr">
        <is>
          <t>Dec. 31, 2020</t>
        </is>
      </c>
      <c r="C1" s="2" t="inlineStr">
        <is>
          <t>Dec. 31, 2019</t>
        </is>
      </c>
    </row>
    <row r="2">
      <c r="A2" s="3" t="inlineStr">
        <is>
          <t>Property, Plant and Equipment [Line Items]</t>
        </is>
      </c>
    </row>
    <row r="3">
      <c r="A3" s="4" t="inlineStr">
        <is>
          <t>Other property and equipment</t>
        </is>
      </c>
      <c r="B3" s="7" t="n">
        <v>112145</v>
      </c>
      <c r="C3" s="7" t="n">
        <v>135117</v>
      </c>
    </row>
    <row r="4">
      <c r="A4" s="4" t="inlineStr">
        <is>
          <t>Less accumulated depreciation</t>
        </is>
      </c>
      <c r="B4" s="6" t="n">
        <v>-31368</v>
      </c>
      <c r="C4" s="6" t="n">
        <v>-25462</v>
      </c>
    </row>
    <row r="5">
      <c r="A5" s="4" t="inlineStr">
        <is>
          <t>Total other property and equipment, net</t>
        </is>
      </c>
      <c r="B5" s="6" t="n">
        <v>80777</v>
      </c>
      <c r="C5" s="6" t="n">
        <v>109655</v>
      </c>
    </row>
    <row r="6">
      <c r="A6" s="4" t="inlineStr">
        <is>
          <t>Cogens, natural gas plants and pipelines</t>
        </is>
      </c>
    </row>
    <row r="7">
      <c r="A7" s="3" t="inlineStr">
        <is>
          <t>Property, Plant and Equipment [Line Items]</t>
        </is>
      </c>
    </row>
    <row r="8">
      <c r="A8" s="4" t="inlineStr">
        <is>
          <t>Other property and equipment</t>
        </is>
      </c>
      <c r="B8" s="6" t="n">
        <v>72999</v>
      </c>
      <c r="C8" s="6" t="n">
        <v>94619</v>
      </c>
    </row>
    <row r="9">
      <c r="A9" s="4" t="inlineStr">
        <is>
          <t>Buildings and leasehold improvements</t>
        </is>
      </c>
    </row>
    <row r="10">
      <c r="A10" s="3" t="inlineStr">
        <is>
          <t>Property, Plant and Equipment [Line Items]</t>
        </is>
      </c>
    </row>
    <row r="11">
      <c r="A11" s="4" t="inlineStr">
        <is>
          <t>Other property and equipment</t>
        </is>
      </c>
      <c r="B11" s="6" t="n">
        <v>2241</v>
      </c>
      <c r="C11" s="6" t="n">
        <v>3752</v>
      </c>
    </row>
    <row r="12">
      <c r="A12" s="4" t="inlineStr">
        <is>
          <t>Vehicles and service equipment</t>
        </is>
      </c>
    </row>
    <row r="13">
      <c r="A13" s="3" t="inlineStr">
        <is>
          <t>Property, Plant and Equipment [Line Items]</t>
        </is>
      </c>
    </row>
    <row r="14">
      <c r="A14" s="4" t="inlineStr">
        <is>
          <t>Other property and equipment</t>
        </is>
      </c>
      <c r="B14" s="6" t="n">
        <v>8878</v>
      </c>
      <c r="C14" s="6" t="n">
        <v>9124</v>
      </c>
    </row>
    <row r="15">
      <c r="A15" s="4" t="inlineStr">
        <is>
          <t>Furniture and office equipment</t>
        </is>
      </c>
    </row>
    <row r="16">
      <c r="A16" s="3" t="inlineStr">
        <is>
          <t>Property, Plant and Equipment [Line Items]</t>
        </is>
      </c>
    </row>
    <row r="17">
      <c r="A17" s="4" t="inlineStr">
        <is>
          <t>Other property and equipment</t>
        </is>
      </c>
      <c r="B17" s="6" t="n">
        <v>21515</v>
      </c>
      <c r="C17" s="6" t="n">
        <v>20078</v>
      </c>
    </row>
    <row r="18">
      <c r="A18" s="4" t="inlineStr">
        <is>
          <t>Land</t>
        </is>
      </c>
    </row>
    <row r="19">
      <c r="A19" s="3" t="inlineStr">
        <is>
          <t>Property, Plant and Equipment [Line Items]</t>
        </is>
      </c>
    </row>
    <row r="20">
      <c r="A20" s="4" t="inlineStr">
        <is>
          <t>Other property and equipment</t>
        </is>
      </c>
      <c r="B20" s="7" t="n">
        <v>6512</v>
      </c>
      <c r="C20" s="7" t="n">
        <v>7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Dec. 31, 2020</t>
        </is>
      </c>
      <c r="C1" s="2" t="inlineStr">
        <is>
          <t>Dec. 31, 2019</t>
        </is>
      </c>
    </row>
    <row r="2">
      <c r="A2" s="3" t="inlineStr">
        <is>
          <t>Debt Instrument [Line Items]</t>
        </is>
      </c>
    </row>
    <row r="3">
      <c r="A3" s="4" t="inlineStr">
        <is>
          <t>Long-Term Debt - Principal Amount</t>
        </is>
      </c>
      <c r="B3" s="7" t="n">
        <v>400000</v>
      </c>
      <c r="C3" s="7" t="n">
        <v>401850</v>
      </c>
    </row>
    <row r="4">
      <c r="A4" s="4" t="inlineStr">
        <is>
          <t>Less: Debt Issuance Costs</t>
        </is>
      </c>
      <c r="B4" s="6" t="n">
        <v>-6520</v>
      </c>
      <c r="C4" s="6" t="n">
        <v>-7531</v>
      </c>
    </row>
    <row r="5">
      <c r="A5" s="4" t="inlineStr">
        <is>
          <t>Long-Term Debt, net</t>
        </is>
      </c>
      <c r="B5" s="7" t="n">
        <v>393480</v>
      </c>
      <c r="C5" s="6" t="n">
        <v>394319</v>
      </c>
    </row>
    <row r="6">
      <c r="A6" s="4" t="inlineStr">
        <is>
          <t>Line of credit | RBL Facility</t>
        </is>
      </c>
    </row>
    <row r="7">
      <c r="A7" s="3" t="inlineStr">
        <is>
          <t>Debt Instrument [Line Items]</t>
        </is>
      </c>
    </row>
    <row r="8">
      <c r="A8" s="4" t="inlineStr">
        <is>
          <t>Present value of proven oil and gas reserves</t>
        </is>
      </c>
      <c r="B8" s="4" t="inlineStr">
        <is>
          <t>85.00%</t>
        </is>
      </c>
    </row>
    <row r="9">
      <c r="A9" s="4" t="inlineStr">
        <is>
          <t>Long-Term Debt - Principal Amount</t>
        </is>
      </c>
      <c r="B9" s="7" t="n">
        <v>0</v>
      </c>
      <c r="C9" s="6" t="n">
        <v>1850</v>
      </c>
    </row>
    <row r="10">
      <c r="A10" s="4" t="inlineStr">
        <is>
          <t>Medium-term notes | 2026 Notes</t>
        </is>
      </c>
    </row>
    <row r="11">
      <c r="A11" s="3" t="inlineStr">
        <is>
          <t>Debt Instrument [Line Items]</t>
        </is>
      </c>
    </row>
    <row r="12">
      <c r="A12" s="4" t="inlineStr">
        <is>
          <t>Interest Rate</t>
        </is>
      </c>
      <c r="B12" s="4" t="inlineStr">
        <is>
          <t>7.00%</t>
        </is>
      </c>
    </row>
    <row r="13">
      <c r="A13" s="4" t="inlineStr">
        <is>
          <t>Long-Term Debt - Principal Amount</t>
        </is>
      </c>
      <c r="B13" s="7" t="n">
        <v>400000</v>
      </c>
      <c r="C13" s="7" t="n">
        <v>400000</v>
      </c>
    </row>
    <row r="14">
      <c r="A14" s="4" t="inlineStr">
        <is>
          <t>Line of credit | RBL Facility</t>
        </is>
      </c>
    </row>
    <row r="15">
      <c r="A15" s="3" t="inlineStr">
        <is>
          <t>Debt Instrument [Line Items]</t>
        </is>
      </c>
    </row>
    <row r="16">
      <c r="A16" s="4" t="inlineStr">
        <is>
          <t>Variable rate</t>
        </is>
      </c>
      <c r="B16" s="4" t="inlineStr">
        <is>
          <t>4.00%</t>
        </is>
      </c>
      <c r="C16" s="4" t="inlineStr">
        <is>
          <t>5.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Jul. 26, 2018USD ($)</t>
        </is>
      </c>
      <c r="C1" s="2" t="inlineStr">
        <is>
          <t>Jul. 31, 2017USD ($)</t>
        </is>
      </c>
      <c r="D1" s="2" t="inlineStr">
        <is>
          <t>Feb. 28, 2018USD ($)</t>
        </is>
      </c>
      <c r="E1" s="2" t="inlineStr">
        <is>
          <t>Dec. 31, 2020USD ($)</t>
        </is>
      </c>
      <c r="F1" s="2" t="inlineStr">
        <is>
          <t>Dec. 31, 2019USD ($)</t>
        </is>
      </c>
      <c r="G1" s="2" t="inlineStr">
        <is>
          <t>Dec. 31, 2018USD ($)</t>
        </is>
      </c>
      <c r="H1" s="2" t="inlineStr">
        <is>
          <t>Nov. 30, 2020USD ($)</t>
        </is>
      </c>
      <c r="I1" s="2" t="inlineStr">
        <is>
          <t>Feb. 27, 2020USD ($)</t>
        </is>
      </c>
    </row>
    <row r="2">
      <c r="A2" s="3" t="inlineStr">
        <is>
          <t>Debt Instrument [Line Items]</t>
        </is>
      </c>
    </row>
    <row r="3">
      <c r="A3" s="4" t="inlineStr">
        <is>
          <t>Debt issuance costs for the 2026 Senior Unsecured Notes</t>
        </is>
      </c>
      <c r="E3" s="7" t="n">
        <v>6520000</v>
      </c>
      <c r="F3" s="7" t="n">
        <v>7531000</v>
      </c>
    </row>
    <row r="4">
      <c r="A4" s="4" t="inlineStr">
        <is>
          <t>Amortization of debt issuance costs</t>
        </is>
      </c>
      <c r="E4" s="6" t="n">
        <v>5351000</v>
      </c>
      <c r="F4" s="6" t="n">
        <v>5059000</v>
      </c>
      <c r="G4" s="7" t="n">
        <v>5430000</v>
      </c>
    </row>
    <row r="5">
      <c r="A5" s="4" t="inlineStr">
        <is>
          <t>Maximum pro forma leverage ratio allowable which will permit repurchase of equity and indebtedness</t>
        </is>
      </c>
      <c r="C5" s="10" t="n">
        <v>2.5</v>
      </c>
    </row>
    <row r="6">
      <c r="A6" s="4" t="inlineStr">
        <is>
          <t>Mortgage held on present value of proven oil and gas reserves</t>
        </is>
      </c>
      <c r="C6" s="4" t="inlineStr">
        <is>
          <t>85.00%</t>
        </is>
      </c>
    </row>
    <row r="7">
      <c r="A7" s="4" t="inlineStr">
        <is>
          <t>Net proceeds from issuance of debt</t>
        </is>
      </c>
      <c r="E7" s="6" t="n">
        <v>0</v>
      </c>
      <c r="F7" s="6" t="n">
        <v>0</v>
      </c>
      <c r="G7" s="6" t="n">
        <v>400000000</v>
      </c>
    </row>
    <row r="8">
      <c r="A8" s="4" t="inlineStr">
        <is>
          <t>Borrowings repaid under the facility</t>
        </is>
      </c>
      <c r="E8" s="7" t="n">
        <v>230750000</v>
      </c>
      <c r="F8" s="6" t="n">
        <v>353282000</v>
      </c>
      <c r="G8" s="6" t="n">
        <v>582510000</v>
      </c>
    </row>
    <row r="9">
      <c r="A9" s="4" t="inlineStr">
        <is>
          <t>Minimum availability of borrowing base required which will permit distributions to parent company</t>
        </is>
      </c>
      <c r="E9" s="4" t="inlineStr">
        <is>
          <t>20.00%</t>
        </is>
      </c>
    </row>
    <row r="10">
      <c r="A10" s="4" t="inlineStr">
        <is>
          <t>Bond repurchase program, authorized amount</t>
        </is>
      </c>
      <c r="I10" s="7" t="n">
        <v>75000000</v>
      </c>
    </row>
    <row r="11">
      <c r="A11" s="4" t="inlineStr">
        <is>
          <t>RBL Facility</t>
        </is>
      </c>
    </row>
    <row r="12">
      <c r="A12" s="3" t="inlineStr">
        <is>
          <t>Debt Instrument [Line Items]</t>
        </is>
      </c>
    </row>
    <row r="13">
      <c r="A13" s="4" t="inlineStr">
        <is>
          <t>Debt issuance costs for the RBL Facility</t>
        </is>
      </c>
      <c r="E13" s="7" t="n">
        <v>7000000</v>
      </c>
      <c r="F13" s="6" t="n">
        <v>11000000</v>
      </c>
    </row>
    <row r="14">
      <c r="A14" s="4" t="inlineStr">
        <is>
          <t>Medium-term notes | 2026 Notes</t>
        </is>
      </c>
    </row>
    <row r="15">
      <c r="A15" s="3" t="inlineStr">
        <is>
          <t>Debt Instrument [Line Items]</t>
        </is>
      </c>
    </row>
    <row r="16">
      <c r="A16" s="4" t="inlineStr">
        <is>
          <t>Fair value of debt</t>
        </is>
      </c>
      <c r="E16" s="7" t="n">
        <v>337000000</v>
      </c>
      <c r="F16" s="6" t="n">
        <v>376000000</v>
      </c>
    </row>
    <row r="17">
      <c r="A17" s="4" t="inlineStr">
        <is>
          <t>Interest rate</t>
        </is>
      </c>
      <c r="E17" s="4" t="inlineStr">
        <is>
          <t>7.00%</t>
        </is>
      </c>
    </row>
    <row r="18">
      <c r="A18" s="4" t="inlineStr">
        <is>
          <t>Line of credit | RBL Facility</t>
        </is>
      </c>
    </row>
    <row r="19">
      <c r="A19" s="3" t="inlineStr">
        <is>
          <t>Debt Instrument [Line Items]</t>
        </is>
      </c>
    </row>
    <row r="20">
      <c r="A20" s="4" t="inlineStr">
        <is>
          <t>Borrowings outstanding</t>
        </is>
      </c>
      <c r="E20" s="7" t="n">
        <v>0</v>
      </c>
    </row>
    <row r="21">
      <c r="A21" s="4" t="inlineStr">
        <is>
          <t>Unsecured debt | 2026 Notes</t>
        </is>
      </c>
    </row>
    <row r="22">
      <c r="A22" s="3" t="inlineStr">
        <is>
          <t>Debt Instrument [Line Items]</t>
        </is>
      </c>
    </row>
    <row r="23">
      <c r="A23" s="4" t="inlineStr">
        <is>
          <t>Principal amount of debt issued</t>
        </is>
      </c>
      <c r="D23" s="7" t="n">
        <v>400000000</v>
      </c>
    </row>
    <row r="24">
      <c r="A24" s="4" t="inlineStr">
        <is>
          <t>Interest rate</t>
        </is>
      </c>
      <c r="D24" s="4" t="inlineStr">
        <is>
          <t>7.00%</t>
        </is>
      </c>
    </row>
    <row r="25">
      <c r="A25" s="4" t="inlineStr">
        <is>
          <t>Net proceeds from issuance of debt</t>
        </is>
      </c>
      <c r="D25" s="7" t="n">
        <v>391000000</v>
      </c>
    </row>
    <row r="26">
      <c r="A26" s="4" t="inlineStr">
        <is>
          <t>Aggregate principal amount able to be redeemed</t>
        </is>
      </c>
      <c r="D26" s="4" t="inlineStr">
        <is>
          <t>35.00%</t>
        </is>
      </c>
    </row>
    <row r="27">
      <c r="A27" s="4" t="inlineStr">
        <is>
          <t>Redemption price in event of change in control</t>
        </is>
      </c>
      <c r="D27" s="4" t="inlineStr">
        <is>
          <t>101.00%</t>
        </is>
      </c>
    </row>
    <row r="28">
      <c r="A28" s="4" t="inlineStr">
        <is>
          <t>Line of credit | RBL Facility</t>
        </is>
      </c>
    </row>
    <row r="29">
      <c r="A29" s="3" t="inlineStr">
        <is>
          <t>Debt Instrument [Line Items]</t>
        </is>
      </c>
    </row>
    <row r="30">
      <c r="A30" s="4" t="inlineStr">
        <is>
          <t>Leverage ratio (no more than)</t>
        </is>
      </c>
      <c r="C30" s="6" t="n">
        <v>4</v>
      </c>
    </row>
    <row r="31">
      <c r="A31" s="4" t="inlineStr">
        <is>
          <t>Current ratio (at least)</t>
        </is>
      </c>
      <c r="C31" s="6" t="n">
        <v>1</v>
      </c>
    </row>
    <row r="32">
      <c r="A32" s="4" t="inlineStr">
        <is>
          <t>Leverage ratio at period end</t>
        </is>
      </c>
      <c r="E32" s="10" t="n">
        <v>1.8</v>
      </c>
    </row>
    <row r="33">
      <c r="A33" s="4" t="inlineStr">
        <is>
          <t>Current ratio at period end</t>
        </is>
      </c>
      <c r="E33" s="10" t="n">
        <v>2.2</v>
      </c>
    </row>
    <row r="34">
      <c r="A34" s="4" t="inlineStr">
        <is>
          <t>Reduction in borrowing base if unsecured indebtedness is incurred</t>
        </is>
      </c>
      <c r="C34" s="4" t="inlineStr">
        <is>
          <t>25.00%</t>
        </is>
      </c>
    </row>
    <row r="35">
      <c r="A35" s="4" t="inlineStr">
        <is>
          <t>Minimum availability of borrowing base required which will permit repurchase of equity and indebtedness</t>
        </is>
      </c>
      <c r="C35" s="4" t="inlineStr">
        <is>
          <t>20.00%</t>
        </is>
      </c>
    </row>
    <row r="36">
      <c r="A36" s="4" t="inlineStr">
        <is>
          <t>Commitment fee</t>
        </is>
      </c>
      <c r="C36" s="4" t="inlineStr">
        <is>
          <t>0.50%</t>
        </is>
      </c>
    </row>
    <row r="37">
      <c r="A37" s="4" t="inlineStr">
        <is>
          <t>Letters of credit outstanding</t>
        </is>
      </c>
      <c r="E37" s="7" t="n">
        <v>7000000</v>
      </c>
    </row>
    <row r="38">
      <c r="A38" s="4" t="inlineStr">
        <is>
          <t>Borrowings repaid under the facility</t>
        </is>
      </c>
      <c r="B38" s="7" t="n">
        <v>105000000</v>
      </c>
      <c r="D38" s="7" t="n">
        <v>379000000</v>
      </c>
    </row>
    <row r="39">
      <c r="A39" s="4" t="inlineStr">
        <is>
          <t>Maximum pro forma leverage ratio allowable which will permit distributions to parent company</t>
        </is>
      </c>
      <c r="E39" s="10" t="n">
        <v>2.5</v>
      </c>
    </row>
    <row r="40">
      <c r="A40" s="4" t="inlineStr">
        <is>
          <t>Letters of credit | RBL Facility</t>
        </is>
      </c>
    </row>
    <row r="41">
      <c r="A41" s="3" t="inlineStr">
        <is>
          <t>Debt Instrument [Line Items]</t>
        </is>
      </c>
    </row>
    <row r="42">
      <c r="A42" s="4" t="inlineStr">
        <is>
          <t>Maximum borrowing capacity</t>
        </is>
      </c>
      <c r="C42" s="7" t="n">
        <v>25000000</v>
      </c>
    </row>
    <row r="43">
      <c r="A43" s="4" t="inlineStr">
        <is>
          <t>Revolving credit facility | Line of credit | RBL Facility</t>
        </is>
      </c>
    </row>
    <row r="44">
      <c r="A44" s="3" t="inlineStr">
        <is>
          <t>Debt Instrument [Line Items]</t>
        </is>
      </c>
    </row>
    <row r="45">
      <c r="A45" s="4" t="inlineStr">
        <is>
          <t>Maximum borrowing capacity</t>
        </is>
      </c>
      <c r="C45" s="6" t="n">
        <v>1500000000</v>
      </c>
    </row>
    <row r="46">
      <c r="A46" s="4" t="inlineStr">
        <is>
          <t>Borrowing base</t>
        </is>
      </c>
      <c r="H46" s="7" t="n">
        <v>200000000</v>
      </c>
    </row>
    <row r="47">
      <c r="A47" s="4" t="inlineStr">
        <is>
          <t>Repayment of loans outstanding for amounts exceeding cash reported</t>
        </is>
      </c>
      <c r="C47" s="7" t="n">
        <v>30000000</v>
      </c>
    </row>
    <row r="48">
      <c r="A48" s="4" t="inlineStr">
        <is>
          <t>Available borrowing capacity</t>
        </is>
      </c>
      <c r="E48" s="7" t="n">
        <v>193000000</v>
      </c>
    </row>
    <row r="49">
      <c r="A49" s="4" t="inlineStr">
        <is>
          <t>LIBOR | Minimum | Line of credit | RBL Facility</t>
        </is>
      </c>
    </row>
    <row r="50">
      <c r="A50" s="3" t="inlineStr">
        <is>
          <t>Debt Instrument [Line Items]</t>
        </is>
      </c>
    </row>
    <row r="51">
      <c r="A51" s="4" t="inlineStr">
        <is>
          <t>Applicable margin</t>
        </is>
      </c>
      <c r="C51" s="4" t="inlineStr">
        <is>
          <t>2.50%</t>
        </is>
      </c>
    </row>
    <row r="52">
      <c r="A52" s="4" t="inlineStr">
        <is>
          <t>LIBOR | Maximum | Line of credit | RBL Facility</t>
        </is>
      </c>
    </row>
    <row r="53">
      <c r="A53" s="3" t="inlineStr">
        <is>
          <t>Debt Instrument [Line Items]</t>
        </is>
      </c>
    </row>
    <row r="54">
      <c r="A54" s="4" t="inlineStr">
        <is>
          <t>Applicable margin</t>
        </is>
      </c>
      <c r="C54" s="4" t="inlineStr">
        <is>
          <t>3.50%</t>
        </is>
      </c>
    </row>
    <row r="55">
      <c r="A55" s="4" t="inlineStr">
        <is>
          <t>Customary base rate | Minimum | Line of credit | RBL Facility</t>
        </is>
      </c>
    </row>
    <row r="56">
      <c r="A56" s="3" t="inlineStr">
        <is>
          <t>Debt Instrument [Line Items]</t>
        </is>
      </c>
    </row>
    <row r="57">
      <c r="A57" s="4" t="inlineStr">
        <is>
          <t>Applicable margin</t>
        </is>
      </c>
      <c r="C57" s="4" t="inlineStr">
        <is>
          <t>1.50%</t>
        </is>
      </c>
    </row>
    <row r="58">
      <c r="A58" s="4" t="inlineStr">
        <is>
          <t>Customary base rate | Maximum | Line of credit | RBL Facility</t>
        </is>
      </c>
    </row>
    <row r="59">
      <c r="A59" s="3" t="inlineStr">
        <is>
          <t>Debt Instrument [Line Items]</t>
        </is>
      </c>
    </row>
    <row r="60">
      <c r="A60" s="4" t="inlineStr">
        <is>
          <t>Applicable margin</t>
        </is>
      </c>
      <c r="C60" s="4" t="inlineStr">
        <is>
          <t>2.50%</t>
        </is>
      </c>
    </row>
    <row r="61">
      <c r="A61" s="4" t="inlineStr">
        <is>
          <t>On or after February 15, 2021 | Unsecured debt | 2026 Notes</t>
        </is>
      </c>
    </row>
    <row r="62">
      <c r="A62" s="3" t="inlineStr">
        <is>
          <t>Debt Instrument [Line Items]</t>
        </is>
      </c>
    </row>
    <row r="63">
      <c r="A63" s="4" t="inlineStr">
        <is>
          <t>Redemption price</t>
        </is>
      </c>
      <c r="D63" s="4" t="inlineStr">
        <is>
          <t>107.00%</t>
        </is>
      </c>
    </row>
    <row r="64">
      <c r="A64" s="4" t="inlineStr">
        <is>
          <t>Prior to February 15, 2021 | Unsecured debt | 2026 Notes</t>
        </is>
      </c>
    </row>
    <row r="65">
      <c r="A65" s="3" t="inlineStr">
        <is>
          <t>Debt Instrument [Line Items]</t>
        </is>
      </c>
    </row>
    <row r="66">
      <c r="A66" s="4" t="inlineStr">
        <is>
          <t>Redemption price</t>
        </is>
      </c>
      <c r="D66" s="4" t="inlineStr">
        <is>
          <t>100.00%</t>
        </is>
      </c>
    </row>
    <row r="67">
      <c r="A67" s="4" t="inlineStr">
        <is>
          <t>Interest expense</t>
        </is>
      </c>
    </row>
    <row r="68">
      <c r="A68" s="3" t="inlineStr">
        <is>
          <t>Debt Instrument [Line Items]</t>
        </is>
      </c>
    </row>
    <row r="69">
      <c r="A69" s="4" t="inlineStr">
        <is>
          <t>Amortization of debt issuance costs</t>
        </is>
      </c>
      <c r="E69" s="7" t="n">
        <v>5000000</v>
      </c>
      <c r="F69" s="7" t="n">
        <v>5000000</v>
      </c>
      <c r="G69" s="7" t="n">
        <v>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6" customWidth="1" min="5" max="5"/>
    <col width="21" customWidth="1" min="6" max="6"/>
    <col width="21" customWidth="1" min="7" max="7"/>
  </cols>
  <sheetData>
    <row r="1">
      <c r="A1" s="1" t="inlineStr">
        <is>
          <t>Derivatives - Narrative (Details) $ in Thousands</t>
        </is>
      </c>
      <c r="B1" s="2" t="inlineStr">
        <is>
          <t>1 Months Ended</t>
        </is>
      </c>
      <c r="D1" s="2" t="inlineStr">
        <is>
          <t>12 Months Ended</t>
        </is>
      </c>
    </row>
    <row r="2">
      <c r="B2" s="2" t="inlineStr">
        <is>
          <t>Feb. 24, 2021$ / bblbbl</t>
        </is>
      </c>
      <c r="C2" s="2" t="inlineStr">
        <is>
          <t>May 31, 2018USD ($)</t>
        </is>
      </c>
      <c r="D2" s="2" t="inlineStr">
        <is>
          <t>Dec. 31, 2021USD ($)</t>
        </is>
      </c>
      <c r="E2" s="2" t="inlineStr">
        <is>
          <t>Dec. 31, 2020USD ($)MMBTU</t>
        </is>
      </c>
      <c r="F2" s="2" t="inlineStr">
        <is>
          <t>Dec. 31, 2019USD ($)</t>
        </is>
      </c>
      <c r="G2" s="2" t="inlineStr">
        <is>
          <t>Dec. 31, 2018USD ($)</t>
        </is>
      </c>
    </row>
    <row r="3">
      <c r="A3" s="3" t="inlineStr">
        <is>
          <t>Derivative [Line Items]</t>
        </is>
      </c>
    </row>
    <row r="4">
      <c r="A4" s="4" t="inlineStr">
        <is>
          <t>Target period to cover operating expenses and fixed charges (up to)</t>
        </is>
      </c>
      <c r="E4" s="4" t="inlineStr">
        <is>
          <t>2 years</t>
        </is>
      </c>
    </row>
    <row r="5">
      <c r="A5" s="4" t="inlineStr">
        <is>
          <t>Target period for fixing the price natural gas purchases used in steam operations (up to)</t>
        </is>
      </c>
      <c r="E5" s="4" t="inlineStr">
        <is>
          <t>2 years</t>
        </is>
      </c>
    </row>
    <row r="6">
      <c r="A6" s="4" t="inlineStr">
        <is>
          <t>Gain on derivative</t>
        </is>
      </c>
      <c r="E6" s="7" t="n">
        <v>116746</v>
      </c>
      <c r="F6" s="7" t="n">
        <v>-44955</v>
      </c>
      <c r="G6" s="7" t="n">
        <v>1735</v>
      </c>
    </row>
    <row r="7">
      <c r="A7" s="4" t="inlineStr">
        <is>
          <t>Derivative termination costs</t>
        </is>
      </c>
      <c r="C7" s="7" t="n">
        <v>127000</v>
      </c>
    </row>
    <row r="8">
      <c r="A8" s="4" t="inlineStr">
        <is>
          <t>Cash settlements received on derivatives</t>
        </is>
      </c>
      <c r="E8" s="6" t="n">
        <v>142000</v>
      </c>
      <c r="F8" s="6" t="n">
        <v>42000</v>
      </c>
    </row>
    <row r="9">
      <c r="A9" s="4" t="inlineStr">
        <is>
          <t>Cash settlements paid on normal derivatives</t>
        </is>
      </c>
      <c r="E9" s="7" t="n">
        <v>-142292</v>
      </c>
      <c r="F9" s="7" t="n">
        <v>-42197</v>
      </c>
      <c r="G9" s="7" t="n">
        <v>38482</v>
      </c>
    </row>
    <row r="10">
      <c r="A10" s="4" t="inlineStr">
        <is>
          <t>Northwest Pipeline Rocky Mountains And CIG Fixed Price Oils And Gas Swaps Contracts</t>
        </is>
      </c>
    </row>
    <row r="11">
      <c r="A11" s="3" t="inlineStr">
        <is>
          <t>Derivative [Line Items]</t>
        </is>
      </c>
    </row>
    <row r="12">
      <c r="A12" s="4" t="inlineStr">
        <is>
          <t>Fixed price swaps as buyer and seller (in MMBtu) | MMBTU</t>
        </is>
      </c>
      <c r="E12" s="6" t="n">
        <v>12500</v>
      </c>
    </row>
    <row r="13">
      <c r="A13" s="4" t="inlineStr">
        <is>
          <t>Northwest Pipeline Rocky Mountains And CIG Fixed Price Oils And Gas Swaps Contracts | Scenario, Forecast</t>
        </is>
      </c>
    </row>
    <row r="14">
      <c r="A14" s="3" t="inlineStr">
        <is>
          <t>Derivative [Line Items]</t>
        </is>
      </c>
    </row>
    <row r="15">
      <c r="A15" s="4" t="inlineStr">
        <is>
          <t>Gain on derivative</t>
        </is>
      </c>
      <c r="D15" s="7" t="n">
        <v>2600</v>
      </c>
    </row>
    <row r="16">
      <c r="A16" s="4" t="inlineStr">
        <is>
          <t>Fixed Price Oil Swaps (Brent) | Subsequent Event</t>
        </is>
      </c>
    </row>
    <row r="17">
      <c r="A17" s="3" t="inlineStr">
        <is>
          <t>Derivative [Line Items]</t>
        </is>
      </c>
    </row>
    <row r="18">
      <c r="A18" s="4" t="inlineStr">
        <is>
          <t>Fixed price swaps sold (in Bbls) | bbl</t>
        </is>
      </c>
      <c r="B18" s="6" t="n">
        <v>3000</v>
      </c>
    </row>
    <row r="19">
      <c r="A19" s="4" t="inlineStr">
        <is>
          <t>Fixed price swaps sold (in dollars per barrel) | $ / bbl</t>
        </is>
      </c>
      <c r="B19" s="6" t="n">
        <v>58</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 and other:</t>
        </is>
      </c>
    </row>
    <row r="4">
      <c r="A4" s="4" t="inlineStr">
        <is>
          <t>Revenues and other</t>
        </is>
      </c>
      <c r="B4" s="7" t="n">
        <v>406052</v>
      </c>
      <c r="C4" s="7" t="n">
        <v>597403</v>
      </c>
      <c r="D4" s="7" t="n">
        <v>591178</v>
      </c>
    </row>
    <row r="5">
      <c r="A5" s="4" t="inlineStr">
        <is>
          <t>(Losses) gains on derivatives</t>
        </is>
      </c>
      <c r="B5" s="6" t="n">
        <v>116746</v>
      </c>
      <c r="C5" s="6" t="n">
        <v>-44955</v>
      </c>
      <c r="D5" s="6" t="n">
        <v>1735</v>
      </c>
    </row>
    <row r="6">
      <c r="A6" s="4" t="inlineStr">
        <is>
          <t>Total revenues and other</t>
        </is>
      </c>
      <c r="B6" s="6" t="n">
        <v>523833</v>
      </c>
      <c r="C6" s="6" t="n">
        <v>559405</v>
      </c>
      <c r="D6" s="6" t="n">
        <v>586557</v>
      </c>
    </row>
    <row r="7">
      <c r="A7" s="3" t="inlineStr">
        <is>
          <t>Expenses and other:</t>
        </is>
      </c>
    </row>
    <row r="8">
      <c r="A8" s="4" t="inlineStr">
        <is>
          <t>Transportation expenses</t>
        </is>
      </c>
      <c r="B8" s="6" t="n">
        <v>6938</v>
      </c>
      <c r="C8" s="6" t="n">
        <v>8059</v>
      </c>
      <c r="D8" s="6" t="n">
        <v>9860</v>
      </c>
    </row>
    <row r="9">
      <c r="A9" s="4" t="inlineStr">
        <is>
          <t>Marketing expenses</t>
        </is>
      </c>
      <c r="B9" s="6" t="n">
        <v>1380</v>
      </c>
      <c r="C9" s="6" t="n">
        <v>2073</v>
      </c>
      <c r="D9" s="6" t="n">
        <v>2140</v>
      </c>
    </row>
    <row r="10">
      <c r="A10" s="4" t="inlineStr">
        <is>
          <t>General and administrative expenses</t>
        </is>
      </c>
      <c r="B10" s="6" t="n">
        <v>77696</v>
      </c>
      <c r="C10" s="6" t="n">
        <v>62643</v>
      </c>
      <c r="D10" s="6" t="n">
        <v>54026</v>
      </c>
    </row>
    <row r="11">
      <c r="A11" s="4" t="inlineStr">
        <is>
          <t>Depreciation, depletion and amortization</t>
        </is>
      </c>
      <c r="B11" s="6" t="n">
        <v>139180</v>
      </c>
      <c r="C11" s="6" t="n">
        <v>106006</v>
      </c>
      <c r="D11" s="6" t="n">
        <v>86271</v>
      </c>
    </row>
    <row r="12">
      <c r="A12" s="4" t="inlineStr">
        <is>
          <t>Impairment of oil and gas properties</t>
        </is>
      </c>
      <c r="B12" s="6" t="n">
        <v>289085</v>
      </c>
      <c r="C12" s="6" t="n">
        <v>51081</v>
      </c>
      <c r="D12" s="6" t="n">
        <v>0</v>
      </c>
    </row>
    <row r="13">
      <c r="A13" s="4" t="inlineStr">
        <is>
          <t>Taxes, other than income taxes</t>
        </is>
      </c>
      <c r="B13" s="6" t="n">
        <v>35572</v>
      </c>
      <c r="C13" s="6" t="n">
        <v>40645</v>
      </c>
      <c r="D13" s="6" t="n">
        <v>33117</v>
      </c>
    </row>
    <row r="14">
      <c r="A14" s="4" t="inlineStr">
        <is>
          <t>Losses (gains) on derivatives</t>
        </is>
      </c>
      <c r="B14" s="6" t="n">
        <v>-116746</v>
      </c>
      <c r="C14" s="6" t="n">
        <v>44955</v>
      </c>
      <c r="D14" s="6" t="n">
        <v>-1735</v>
      </c>
    </row>
    <row r="15">
      <c r="A15" s="4" t="inlineStr">
        <is>
          <t>Other operating expense (income)</t>
        </is>
      </c>
      <c r="B15" s="6" t="n">
        <v>5781</v>
      </c>
      <c r="C15" s="6" t="n">
        <v>4588</v>
      </c>
      <c r="D15" s="6" t="n">
        <v>-2747</v>
      </c>
    </row>
    <row r="16">
      <c r="A16" s="4" t="inlineStr">
        <is>
          <t>Total expenses and other</t>
        </is>
      </c>
      <c r="B16" s="6" t="n">
        <v>759623</v>
      </c>
      <c r="C16" s="6" t="n">
        <v>517836</v>
      </c>
      <c r="D16" s="6" t="n">
        <v>385705</v>
      </c>
    </row>
    <row r="17">
      <c r="A17" s="3" t="inlineStr">
        <is>
          <t>Other (expenses) income:</t>
        </is>
      </c>
    </row>
    <row r="18">
      <c r="A18" s="4" t="inlineStr">
        <is>
          <t>Interest expense</t>
        </is>
      </c>
      <c r="B18" s="6" t="n">
        <v>-34295</v>
      </c>
      <c r="C18" s="6" t="n">
        <v>-34234</v>
      </c>
      <c r="D18" s="6" t="n">
        <v>-35648</v>
      </c>
    </row>
    <row r="19">
      <c r="A19" s="4" t="inlineStr">
        <is>
          <t>Other, net</t>
        </is>
      </c>
      <c r="B19" s="6" t="n">
        <v>-28</v>
      </c>
      <c r="C19" s="6" t="n">
        <v>80</v>
      </c>
      <c r="D19" s="6" t="n">
        <v>243</v>
      </c>
    </row>
    <row r="20">
      <c r="A20" s="4" t="inlineStr">
        <is>
          <t>Total other (expenses) income</t>
        </is>
      </c>
      <c r="B20" s="6" t="n">
        <v>-34323</v>
      </c>
      <c r="C20" s="6" t="n">
        <v>-34154</v>
      </c>
      <c r="D20" s="6" t="n">
        <v>-35405</v>
      </c>
    </row>
    <row r="21">
      <c r="A21" s="4" t="inlineStr">
        <is>
          <t>Reorganization items, net</t>
        </is>
      </c>
      <c r="B21" s="6" t="n">
        <v>0</v>
      </c>
      <c r="C21" s="6" t="n">
        <v>-426</v>
      </c>
      <c r="D21" s="6" t="n">
        <v>24690</v>
      </c>
    </row>
    <row r="22">
      <c r="A22" s="4" t="inlineStr">
        <is>
          <t>(Loss) income before income taxes</t>
        </is>
      </c>
      <c r="B22" s="6" t="n">
        <v>-270113</v>
      </c>
      <c r="C22" s="6" t="n">
        <v>6989</v>
      </c>
      <c r="D22" s="6" t="n">
        <v>190137</v>
      </c>
    </row>
    <row r="23">
      <c r="A23" s="4" t="inlineStr">
        <is>
          <t>Income tax expense (benefit)</t>
        </is>
      </c>
      <c r="B23" s="6" t="n">
        <v>-7218</v>
      </c>
      <c r="C23" s="6" t="n">
        <v>-36550</v>
      </c>
      <c r="D23" s="6" t="n">
        <v>43035</v>
      </c>
    </row>
    <row r="24">
      <c r="A24" s="4" t="inlineStr">
        <is>
          <t>Net (loss) income</t>
        </is>
      </c>
      <c r="B24" s="6" t="n">
        <v>-262895</v>
      </c>
      <c r="C24" s="6" t="n">
        <v>43539</v>
      </c>
      <c r="D24" s="6" t="n">
        <v>147102</v>
      </c>
    </row>
    <row r="25">
      <c r="A25" s="4" t="inlineStr">
        <is>
          <t>Series A Preferred Stock dividends and conversion to common stock</t>
        </is>
      </c>
      <c r="B25" s="6" t="n">
        <v>0</v>
      </c>
      <c r="C25" s="6" t="n">
        <v>0</v>
      </c>
      <c r="D25" s="6" t="n">
        <v>-97942</v>
      </c>
    </row>
    <row r="26">
      <c r="A26" s="4" t="inlineStr">
        <is>
          <t>Net (loss) income attributable to common stockholders</t>
        </is>
      </c>
      <c r="B26" s="7" t="n">
        <v>-262895</v>
      </c>
      <c r="C26" s="7" t="n">
        <v>43539</v>
      </c>
      <c r="D26" s="7" t="n">
        <v>49160</v>
      </c>
    </row>
    <row r="27">
      <c r="A27" s="3" t="inlineStr">
        <is>
          <t>Net (loss) earnings per share attributable to common stockholders:</t>
        </is>
      </c>
    </row>
    <row r="28">
      <c r="A28" s="4" t="inlineStr">
        <is>
          <t>Basic (in dollars per share)</t>
        </is>
      </c>
      <c r="B28" s="9" t="n">
        <v>-3.29</v>
      </c>
      <c r="C28" s="9" t="n">
        <v>0.54</v>
      </c>
      <c r="D28" s="9" t="n">
        <v>0.85</v>
      </c>
    </row>
    <row r="29">
      <c r="A29" s="4" t="inlineStr">
        <is>
          <t>Diluted (in dollars per share)</t>
        </is>
      </c>
      <c r="B29" s="9" t="n">
        <v>-3.29</v>
      </c>
      <c r="C29" s="9" t="n">
        <v>0.53</v>
      </c>
      <c r="D29" s="9" t="n">
        <v>0.85</v>
      </c>
    </row>
    <row r="30">
      <c r="A30" s="4" t="inlineStr">
        <is>
          <t>Oil and gas</t>
        </is>
      </c>
    </row>
    <row r="31">
      <c r="A31" s="3" t="inlineStr">
        <is>
          <t>Revenues and other:</t>
        </is>
      </c>
    </row>
    <row r="32">
      <c r="A32" s="4" t="inlineStr">
        <is>
          <t>Revenues and other</t>
        </is>
      </c>
      <c r="B32" s="7" t="n">
        <v>378663</v>
      </c>
      <c r="C32" s="7" t="n">
        <v>565596</v>
      </c>
      <c r="D32" s="7" t="n">
        <v>552874</v>
      </c>
    </row>
    <row r="33">
      <c r="A33" s="4" t="inlineStr">
        <is>
          <t>(Losses) gains on derivatives</t>
        </is>
      </c>
      <c r="B33" s="6" t="n">
        <v>117781</v>
      </c>
      <c r="C33" s="6" t="n">
        <v>-37998</v>
      </c>
      <c r="D33" s="6" t="n">
        <v>-4621</v>
      </c>
    </row>
    <row r="34">
      <c r="A34" s="3" t="inlineStr">
        <is>
          <t>Expenses and other:</t>
        </is>
      </c>
    </row>
    <row r="35">
      <c r="A35" s="4" t="inlineStr">
        <is>
          <t>Cost of goods sold</t>
        </is>
      </c>
      <c r="B35" s="6" t="n">
        <v>186348</v>
      </c>
      <c r="C35" s="6" t="n">
        <v>216294</v>
      </c>
      <c r="D35" s="6" t="n">
        <v>188776</v>
      </c>
    </row>
    <row r="36">
      <c r="A36" s="4" t="inlineStr">
        <is>
          <t>Losses (gains) on derivatives</t>
        </is>
      </c>
      <c r="B36" s="6" t="n">
        <v>-117781</v>
      </c>
      <c r="C36" s="6" t="n">
        <v>37998</v>
      </c>
      <c r="D36" s="6" t="n">
        <v>4621</v>
      </c>
    </row>
    <row r="37">
      <c r="A37" s="4" t="inlineStr">
        <is>
          <t>Electricity sales</t>
        </is>
      </c>
    </row>
    <row r="38">
      <c r="A38" s="3" t="inlineStr">
        <is>
          <t>Revenues and other:</t>
        </is>
      </c>
    </row>
    <row r="39">
      <c r="A39" s="4" t="inlineStr">
        <is>
          <t>Revenues and other</t>
        </is>
      </c>
      <c r="B39" s="6" t="n">
        <v>25813</v>
      </c>
      <c r="C39" s="6" t="n">
        <v>29397</v>
      </c>
      <c r="D39" s="6" t="n">
        <v>35208</v>
      </c>
    </row>
    <row r="40">
      <c r="A40" s="3" t="inlineStr">
        <is>
          <t>Expenses and other:</t>
        </is>
      </c>
    </row>
    <row r="41">
      <c r="A41" s="4" t="inlineStr">
        <is>
          <t>Cost of goods sold</t>
        </is>
      </c>
      <c r="B41" s="6" t="n">
        <v>16608</v>
      </c>
      <c r="C41" s="6" t="n">
        <v>19490</v>
      </c>
      <c r="D41" s="6" t="n">
        <v>20619</v>
      </c>
    </row>
    <row r="42">
      <c r="A42" s="4" t="inlineStr">
        <is>
          <t>Marketing revenues</t>
        </is>
      </c>
    </row>
    <row r="43">
      <c r="A43" s="3" t="inlineStr">
        <is>
          <t>Revenues and other:</t>
        </is>
      </c>
    </row>
    <row r="44">
      <c r="A44" s="4" t="inlineStr">
        <is>
          <t>Revenues and other</t>
        </is>
      </c>
      <c r="B44" s="6" t="n">
        <v>1426</v>
      </c>
      <c r="C44" s="6" t="n">
        <v>2094</v>
      </c>
      <c r="D44" s="6" t="n">
        <v>2322</v>
      </c>
    </row>
    <row r="45">
      <c r="A45" s="4" t="inlineStr">
        <is>
          <t>Other revenues</t>
        </is>
      </c>
    </row>
    <row r="46">
      <c r="A46" s="3" t="inlineStr">
        <is>
          <t>Revenues and other:</t>
        </is>
      </c>
    </row>
    <row r="47">
      <c r="A47" s="4" t="inlineStr">
        <is>
          <t>Revenues and other</t>
        </is>
      </c>
      <c r="B47" s="6" t="n">
        <v>150</v>
      </c>
      <c r="C47" s="6" t="n">
        <v>316</v>
      </c>
      <c r="D47" s="6" t="n">
        <v>774</v>
      </c>
    </row>
    <row r="48">
      <c r="A48" s="4" t="inlineStr">
        <is>
          <t>Losses (gains) on natural gas purchase derivatives</t>
        </is>
      </c>
    </row>
    <row r="49">
      <c r="A49" s="3" t="inlineStr">
        <is>
          <t>Revenues and other:</t>
        </is>
      </c>
    </row>
    <row r="50">
      <c r="A50" s="4" t="inlineStr">
        <is>
          <t>Revenues and other</t>
        </is>
      </c>
      <c r="B50" s="6" t="n">
        <v>14041</v>
      </c>
      <c r="C50" s="6" t="n">
        <v>19391</v>
      </c>
      <c r="D50" s="6" t="n">
        <v>26244</v>
      </c>
    </row>
    <row r="51">
      <c r="A51" s="4" t="inlineStr">
        <is>
          <t>(Losses) gains on derivatives</t>
        </is>
      </c>
      <c r="B51" s="6" t="n">
        <v>-1035</v>
      </c>
      <c r="C51" s="6" t="n">
        <v>-6957</v>
      </c>
      <c r="D51" s="6" t="n">
        <v>6357</v>
      </c>
    </row>
    <row r="52">
      <c r="A52" s="3" t="inlineStr">
        <is>
          <t>Expenses and other:</t>
        </is>
      </c>
    </row>
    <row r="53">
      <c r="A53" s="4" t="inlineStr">
        <is>
          <t>Losses (gains) on derivatives</t>
        </is>
      </c>
      <c r="B53" s="7" t="n">
        <v>1035</v>
      </c>
      <c r="C53" s="7" t="n">
        <v>6957</v>
      </c>
      <c r="D53" s="7" t="n">
        <v>-63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 Derivative Transactions Resulting in Crude Oil Production and Gas Purchases Hedges (Details) - Scenario, Forecast MBbls in Thousands</t>
        </is>
      </c>
      <c r="B1" s="2" t="inlineStr">
        <is>
          <t>3 Months Ended</t>
        </is>
      </c>
    </row>
    <row r="2">
      <c r="B2" s="2" t="inlineStr">
        <is>
          <t>Dec. 31, 2021MMBTU$ / MMBtu$ / bblMBbls</t>
        </is>
      </c>
      <c r="C2" s="2" t="inlineStr">
        <is>
          <t>Sep. 30, 2021MMBTU$ / MMBtu$ / bblMBbls</t>
        </is>
      </c>
      <c r="D2" s="2" t="inlineStr">
        <is>
          <t>Jun. 30, 2021MMBTU$ / bbl$ / MMBtuMBbls</t>
        </is>
      </c>
      <c r="E2" s="2" t="inlineStr">
        <is>
          <t>Mar. 31, 2021MMBTU$ / MMBtu$ / bblMBbls</t>
        </is>
      </c>
    </row>
    <row r="3">
      <c r="A3" s="4" t="inlineStr">
        <is>
          <t>Fixed Price Oil Swaps (Brent)</t>
        </is>
      </c>
    </row>
    <row r="4">
      <c r="A4" s="3" t="inlineStr">
        <is>
          <t>Derivative [Line Items]</t>
        </is>
      </c>
    </row>
    <row r="5">
      <c r="A5" s="4" t="inlineStr">
        <is>
          <t>Hedged volume (MBbls) | MBbls</t>
        </is>
      </c>
      <c r="B5" s="6" t="n">
        <v>1042</v>
      </c>
      <c r="C5" s="6" t="n">
        <v>1042</v>
      </c>
      <c r="D5" s="6" t="n">
        <v>1728</v>
      </c>
      <c r="E5" s="6" t="n">
        <v>1710</v>
      </c>
    </row>
    <row r="6">
      <c r="A6" s="4" t="inlineStr">
        <is>
          <t>Weighted-average price ($/Bbl) | $ / bbl</t>
        </is>
      </c>
      <c r="B6" s="11" t="n">
        <v>46.17</v>
      </c>
      <c r="C6" s="11" t="n">
        <v>46.17</v>
      </c>
      <c r="D6" s="11" t="n">
        <v>45.82</v>
      </c>
      <c r="E6" s="11" t="n">
        <v>45.82</v>
      </c>
    </row>
    <row r="7">
      <c r="A7" s="4" t="inlineStr">
        <is>
          <t>Fixed Price Gas Purchase Swaps (Kern, Delivered)</t>
        </is>
      </c>
    </row>
    <row r="8">
      <c r="A8" s="3" t="inlineStr">
        <is>
          <t>Derivative [Line Items]</t>
        </is>
      </c>
    </row>
    <row r="9">
      <c r="A9" s="4" t="inlineStr">
        <is>
          <t>Hedged volume (MMBtu) | MMBTU</t>
        </is>
      </c>
      <c r="B9" s="6" t="n">
        <v>2085000</v>
      </c>
      <c r="C9" s="6" t="n">
        <v>4830000</v>
      </c>
      <c r="D9" s="6" t="n">
        <v>4777500</v>
      </c>
      <c r="E9" s="6" t="n">
        <v>4950000</v>
      </c>
    </row>
    <row r="10">
      <c r="A10" s="4" t="inlineStr">
        <is>
          <t>Weighted-average price ($/MMBtu) | $ / MMBtu</t>
        </is>
      </c>
      <c r="B10" s="11" t="n">
        <v>2.95</v>
      </c>
      <c r="C10" s="11" t="n">
        <v>2.83</v>
      </c>
      <c r="D10" s="11" t="n">
        <v>2.83</v>
      </c>
      <c r="E10" s="11" t="n">
        <v>2.69</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Dec. 31, 2020</t>
        </is>
      </c>
      <c r="C1" s="2" t="inlineStr">
        <is>
          <t>Dec. 31, 2019</t>
        </is>
      </c>
    </row>
    <row r="2">
      <c r="A2" s="3" t="inlineStr">
        <is>
          <t>Derivative Liability [Abstract]</t>
        </is>
      </c>
    </row>
    <row r="3">
      <c r="A3" s="4" t="inlineStr">
        <is>
          <t>Total derivatives</t>
        </is>
      </c>
      <c r="B3" s="7" t="n">
        <v>-20814</v>
      </c>
      <c r="C3" s="7" t="n">
        <v>4733</v>
      </c>
    </row>
    <row r="4">
      <c r="A4" s="4" t="inlineStr">
        <is>
          <t>Commodity Contracts | Current assets</t>
        </is>
      </c>
    </row>
    <row r="5">
      <c r="A5" s="3" t="inlineStr">
        <is>
          <t>Assets:</t>
        </is>
      </c>
    </row>
    <row r="6">
      <c r="A6" s="4" t="inlineStr">
        <is>
          <t>Gross Amounts Recognized at Fair Value</t>
        </is>
      </c>
      <c r="B6" s="6" t="n">
        <v>15217</v>
      </c>
      <c r="C6" s="6" t="n">
        <v>17799</v>
      </c>
    </row>
    <row r="7">
      <c r="A7" s="4" t="inlineStr">
        <is>
          <t>Gross Amounts Offset in the Balance Sheet</t>
        </is>
      </c>
      <c r="B7" s="6" t="n">
        <v>-12710</v>
      </c>
      <c r="C7" s="6" t="n">
        <v>-8633</v>
      </c>
    </row>
    <row r="8">
      <c r="A8" s="4" t="inlineStr">
        <is>
          <t>Net Fair Value Presented in the Balance Sheet</t>
        </is>
      </c>
      <c r="B8" s="6" t="n">
        <v>2507</v>
      </c>
      <c r="C8" s="6" t="n">
        <v>9166</v>
      </c>
    </row>
    <row r="9">
      <c r="A9" s="4" t="inlineStr">
        <is>
          <t>Commodity Contracts | Non-current assets</t>
        </is>
      </c>
    </row>
    <row r="10">
      <c r="A10" s="3" t="inlineStr">
        <is>
          <t>Assets:</t>
        </is>
      </c>
    </row>
    <row r="11">
      <c r="A11" s="4" t="inlineStr">
        <is>
          <t>Gross Amounts Recognized at Fair Value</t>
        </is>
      </c>
      <c r="C11" s="6" t="n">
        <v>773</v>
      </c>
    </row>
    <row r="12">
      <c r="A12" s="4" t="inlineStr">
        <is>
          <t>Gross Amounts Offset in the Balance Sheet</t>
        </is>
      </c>
      <c r="C12" s="6" t="n">
        <v>-248</v>
      </c>
    </row>
    <row r="13">
      <c r="A13" s="4" t="inlineStr">
        <is>
          <t>Net Fair Value Presented in the Balance Sheet</t>
        </is>
      </c>
      <c r="C13" s="6" t="n">
        <v>525</v>
      </c>
    </row>
    <row r="14">
      <c r="A14" s="4" t="inlineStr">
        <is>
          <t>Commodity Contracts | Current liabilities</t>
        </is>
      </c>
    </row>
    <row r="15">
      <c r="A15" s="3" t="inlineStr">
        <is>
          <t>Derivative Liability [Abstract]</t>
        </is>
      </c>
    </row>
    <row r="16">
      <c r="A16" s="4" t="inlineStr">
        <is>
          <t>Gross Amounts Recognized at Fair Value</t>
        </is>
      </c>
      <c r="B16" s="6" t="n">
        <v>-36031</v>
      </c>
      <c r="C16" s="6" t="n">
        <v>-13450</v>
      </c>
    </row>
    <row r="17">
      <c r="A17" s="4" t="inlineStr">
        <is>
          <t>Gross Amounts Offset in the Balance Sheet</t>
        </is>
      </c>
      <c r="B17" s="6" t="n">
        <v>12710</v>
      </c>
      <c r="C17" s="6" t="n">
        <v>8633</v>
      </c>
    </row>
    <row r="18">
      <c r="A18" s="4" t="inlineStr">
        <is>
          <t>Net Fair Value Presented in the Balance Sheet</t>
        </is>
      </c>
      <c r="B18" s="7" t="n">
        <v>-23321</v>
      </c>
      <c r="C18" s="6" t="n">
        <v>-4817</v>
      </c>
    </row>
    <row r="19">
      <c r="A19" s="4" t="inlineStr">
        <is>
          <t>Commodity Contracts | Non-current liabilities</t>
        </is>
      </c>
    </row>
    <row r="20">
      <c r="A20" s="3" t="inlineStr">
        <is>
          <t>Derivative Liability [Abstract]</t>
        </is>
      </c>
    </row>
    <row r="21">
      <c r="A21" s="4" t="inlineStr">
        <is>
          <t>Gross Amounts Recognized at Fair Value</t>
        </is>
      </c>
      <c r="C21" s="6" t="n">
        <v>-389</v>
      </c>
    </row>
    <row r="22">
      <c r="A22" s="4" t="inlineStr">
        <is>
          <t>Gross Amounts Offset in the Balance Sheet</t>
        </is>
      </c>
      <c r="C22" s="6" t="n">
        <v>248</v>
      </c>
    </row>
    <row r="23">
      <c r="A23" s="4" t="inlineStr">
        <is>
          <t>Net Fair Value Presented in the Balance Sheet</t>
        </is>
      </c>
      <c r="C23" s="7"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f Derivatives Instruments in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Losses) gains on derivatives</t>
        </is>
      </c>
      <c r="B4" s="7" t="n">
        <v>116746</v>
      </c>
      <c r="C4" s="7" t="n">
        <v>-44955</v>
      </c>
      <c r="D4" s="7" t="n">
        <v>1735</v>
      </c>
    </row>
    <row r="5">
      <c r="A5" s="4" t="inlineStr">
        <is>
          <t>Oil and gas</t>
        </is>
      </c>
    </row>
    <row r="6">
      <c r="A6" s="3" t="inlineStr">
        <is>
          <t>Derivative [Line Items]</t>
        </is>
      </c>
    </row>
    <row r="7">
      <c r="A7" s="4" t="inlineStr">
        <is>
          <t>(Losses) gains on derivatives</t>
        </is>
      </c>
      <c r="B7" s="6" t="n">
        <v>117781</v>
      </c>
      <c r="C7" s="6" t="n">
        <v>-37998</v>
      </c>
      <c r="D7" s="6" t="n">
        <v>-4621</v>
      </c>
    </row>
    <row r="8">
      <c r="A8" s="4" t="inlineStr">
        <is>
          <t>Natural gas sales</t>
        </is>
      </c>
    </row>
    <row r="9">
      <c r="A9" s="3" t="inlineStr">
        <is>
          <t>Derivative [Line Items]</t>
        </is>
      </c>
    </row>
    <row r="10">
      <c r="A10" s="4" t="inlineStr">
        <is>
          <t>(Losses) gains on derivatives</t>
        </is>
      </c>
      <c r="B10" s="7" t="n">
        <v>-1035</v>
      </c>
      <c r="C10" s="7" t="n">
        <v>-6957</v>
      </c>
      <c r="D10" s="7" t="n">
        <v>63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Commitments under contracts</t>
        </is>
      </c>
      <c r="B4" s="7" t="n">
        <v>6</v>
      </c>
    </row>
    <row r="5">
      <c r="A5" s="4" t="inlineStr">
        <is>
          <t>Office rent expense</t>
        </is>
      </c>
      <c r="B5" s="5" t="n">
        <v>1.5</v>
      </c>
      <c r="C5" s="5" t="n">
        <v>1.5</v>
      </c>
      <c r="D5" s="5" t="n">
        <v>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Net Minimum Payments for Purchase Obligations and Operating Leases (Details) $ in Thousands</t>
        </is>
      </c>
      <c r="B1" s="2" t="inlineStr">
        <is>
          <t>12 Months Ended</t>
        </is>
      </c>
    </row>
    <row r="2">
      <c r="B2" s="2" t="inlineStr">
        <is>
          <t>Dec. 31, 2020USD ($)well</t>
        </is>
      </c>
    </row>
    <row r="3">
      <c r="A3" s="3" t="inlineStr">
        <is>
          <t>Operating lease obligations</t>
        </is>
      </c>
    </row>
    <row r="4">
      <c r="A4" s="4" t="inlineStr">
        <is>
          <t>2021</t>
        </is>
      </c>
      <c r="B4" s="7" t="n">
        <v>1863</v>
      </c>
    </row>
    <row r="5">
      <c r="A5" s="4" t="inlineStr">
        <is>
          <t>2022</t>
        </is>
      </c>
      <c r="B5" s="6" t="n">
        <v>1872</v>
      </c>
    </row>
    <row r="6">
      <c r="A6" s="4" t="inlineStr">
        <is>
          <t>2023</t>
        </is>
      </c>
      <c r="B6" s="6" t="n">
        <v>1778</v>
      </c>
    </row>
    <row r="7">
      <c r="A7" s="4" t="inlineStr">
        <is>
          <t>2024</t>
        </is>
      </c>
      <c r="B7" s="6" t="n">
        <v>1551</v>
      </c>
    </row>
    <row r="8">
      <c r="A8" s="4" t="inlineStr">
        <is>
          <t>2025</t>
        </is>
      </c>
      <c r="B8" s="6" t="n">
        <v>1551</v>
      </c>
    </row>
    <row r="9">
      <c r="A9" s="4" t="inlineStr">
        <is>
          <t>Thereafter</t>
        </is>
      </c>
      <c r="B9" s="6" t="n">
        <v>2491</v>
      </c>
    </row>
    <row r="10">
      <c r="A10" s="4" t="inlineStr">
        <is>
          <t>Total</t>
        </is>
      </c>
      <c r="B10" s="6" t="n">
        <v>11106</v>
      </c>
    </row>
    <row r="11">
      <c r="A11" s="3" t="inlineStr">
        <is>
          <t>Total</t>
        </is>
      </c>
    </row>
    <row r="12">
      <c r="A12" s="4" t="inlineStr">
        <is>
          <t>2021</t>
        </is>
      </c>
      <c r="B12" s="6" t="n">
        <v>23967</v>
      </c>
    </row>
    <row r="13">
      <c r="A13" s="4" t="inlineStr">
        <is>
          <t>2022</t>
        </is>
      </c>
      <c r="B13" s="6" t="n">
        <v>19160</v>
      </c>
    </row>
    <row r="14">
      <c r="A14" s="4" t="inlineStr">
        <is>
          <t>2023</t>
        </is>
      </c>
      <c r="B14" s="6" t="n">
        <v>5396</v>
      </c>
    </row>
    <row r="15">
      <c r="A15" s="4" t="inlineStr">
        <is>
          <t>2024</t>
        </is>
      </c>
      <c r="B15" s="6" t="n">
        <v>1551</v>
      </c>
    </row>
    <row r="16">
      <c r="A16" s="4" t="inlineStr">
        <is>
          <t>2025</t>
        </is>
      </c>
      <c r="B16" s="6" t="n">
        <v>1551</v>
      </c>
    </row>
    <row r="17">
      <c r="A17" s="4" t="inlineStr">
        <is>
          <t>Thereafter</t>
        </is>
      </c>
      <c r="B17" s="6" t="n">
        <v>2491</v>
      </c>
    </row>
    <row r="18">
      <c r="A18" s="4" t="inlineStr">
        <is>
          <t>Total</t>
        </is>
      </c>
      <c r="B18" s="6" t="n">
        <v>54116</v>
      </c>
    </row>
    <row r="19">
      <c r="A19" s="4" t="inlineStr">
        <is>
          <t>Commitments under contracts</t>
        </is>
      </c>
      <c r="B19" s="7" t="n">
        <v>6000</v>
      </c>
    </row>
    <row r="20">
      <c r="A20" s="4" t="inlineStr">
        <is>
          <t>Drilling commitment, number of wells | well</t>
        </is>
      </c>
      <c r="B20" s="6" t="n">
        <v>97</v>
      </c>
    </row>
    <row r="21">
      <c r="A21" s="4" t="inlineStr">
        <is>
          <t>Drilling commitment, estimated total cost</t>
        </is>
      </c>
      <c r="B21" s="7" t="n">
        <v>29000</v>
      </c>
    </row>
    <row r="22">
      <c r="A22" s="4" t="inlineStr">
        <is>
          <t>Drilling commitment, number of wells required to be drilled by next fiscal year | well</t>
        </is>
      </c>
      <c r="B22" s="6" t="n">
        <v>40</v>
      </c>
    </row>
    <row r="23">
      <c r="A23" s="4" t="inlineStr">
        <is>
          <t>Drilling commitment, required to be paid next year</t>
        </is>
      </c>
      <c r="B23" s="7" t="n">
        <v>12000</v>
      </c>
    </row>
    <row r="24">
      <c r="A24" s="4" t="inlineStr">
        <is>
          <t>Processing, transportation and storage contracts</t>
        </is>
      </c>
    </row>
    <row r="25">
      <c r="A25" s="3" t="inlineStr">
        <is>
          <t>Minimum purchase obligations</t>
        </is>
      </c>
    </row>
    <row r="26">
      <c r="A26" s="4" t="inlineStr">
        <is>
          <t>2021</t>
        </is>
      </c>
      <c r="B26" s="6" t="n">
        <v>4104</v>
      </c>
    </row>
    <row r="27">
      <c r="A27" s="4" t="inlineStr">
        <is>
          <t>2022</t>
        </is>
      </c>
      <c r="B27" s="6" t="n">
        <v>2588</v>
      </c>
    </row>
    <row r="28">
      <c r="A28" s="4" t="inlineStr">
        <is>
          <t>2023</t>
        </is>
      </c>
      <c r="B28" s="6" t="n">
        <v>1218</v>
      </c>
    </row>
    <row r="29">
      <c r="A29" s="4" t="inlineStr">
        <is>
          <t>2024</t>
        </is>
      </c>
      <c r="B29" s="6" t="n">
        <v>0</v>
      </c>
    </row>
    <row r="30">
      <c r="A30" s="4" t="inlineStr">
        <is>
          <t>2025</t>
        </is>
      </c>
      <c r="B30" s="6" t="n">
        <v>0</v>
      </c>
    </row>
    <row r="31">
      <c r="A31" s="4" t="inlineStr">
        <is>
          <t>Thereafter</t>
        </is>
      </c>
      <c r="B31" s="6" t="n">
        <v>0</v>
      </c>
    </row>
    <row r="32">
      <c r="A32" s="4" t="inlineStr">
        <is>
          <t>Total</t>
        </is>
      </c>
      <c r="B32" s="6" t="n">
        <v>7910</v>
      </c>
    </row>
    <row r="33">
      <c r="A33" s="4" t="inlineStr">
        <is>
          <t>Other purchase obligations</t>
        </is>
      </c>
    </row>
    <row r="34">
      <c r="A34" s="3" t="inlineStr">
        <is>
          <t>Minimum purchase obligations</t>
        </is>
      </c>
    </row>
    <row r="35">
      <c r="A35" s="4" t="inlineStr">
        <is>
          <t>2021</t>
        </is>
      </c>
      <c r="B35" s="6" t="n">
        <v>18000</v>
      </c>
    </row>
    <row r="36">
      <c r="A36" s="4" t="inlineStr">
        <is>
          <t>2022</t>
        </is>
      </c>
      <c r="B36" s="6" t="n">
        <v>14700</v>
      </c>
    </row>
    <row r="37">
      <c r="A37" s="4" t="inlineStr">
        <is>
          <t>2023</t>
        </is>
      </c>
      <c r="B37" s="6" t="n">
        <v>2400</v>
      </c>
    </row>
    <row r="38">
      <c r="A38" s="4" t="inlineStr">
        <is>
          <t>2024</t>
        </is>
      </c>
      <c r="B38" s="6" t="n">
        <v>0</v>
      </c>
    </row>
    <row r="39">
      <c r="A39" s="4" t="inlineStr">
        <is>
          <t>2025</t>
        </is>
      </c>
      <c r="B39" s="6" t="n">
        <v>0</v>
      </c>
    </row>
    <row r="40">
      <c r="A40" s="4" t="inlineStr">
        <is>
          <t>Thereafter</t>
        </is>
      </c>
      <c r="B40" s="6" t="n">
        <v>0</v>
      </c>
    </row>
    <row r="41">
      <c r="A41" s="4" t="inlineStr">
        <is>
          <t>Total</t>
        </is>
      </c>
      <c r="B41" s="7" t="n">
        <v>35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 Additional Information (Narrative) (Details) - USD ($) $ / shares in Units, $ in Thousands</t>
        </is>
      </c>
      <c r="B1" s="2" t="inlineStr">
        <is>
          <t>1 Months Ended</t>
        </is>
      </c>
      <c r="C1" s="2" t="inlineStr">
        <is>
          <t>2 Months Ended</t>
        </is>
      </c>
      <c r="D1" s="2" t="inlineStr">
        <is>
          <t>3 Months Ended</t>
        </is>
      </c>
      <c r="H1" s="2" t="inlineStr">
        <is>
          <t>12 Months Ended</t>
        </is>
      </c>
    </row>
    <row r="2">
      <c r="B2" s="2" t="inlineStr">
        <is>
          <t>Apr. 30, 2020</t>
        </is>
      </c>
      <c r="C2" s="2" t="inlineStr">
        <is>
          <t>Feb. 24, 2021</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c r="K2" s="2" t="inlineStr">
        <is>
          <t>Feb. 28, 2017</t>
        </is>
      </c>
    </row>
    <row r="3">
      <c r="A3" s="3" t="inlineStr">
        <is>
          <t>Class of Stock [Line Items]</t>
        </is>
      </c>
    </row>
    <row r="4">
      <c r="A4" s="4" t="inlineStr">
        <is>
          <t>Common stock, shares authorized (in shares)</t>
        </is>
      </c>
      <c r="D4" s="6" t="n">
        <v>750000000</v>
      </c>
      <c r="H4" s="6" t="n">
        <v>750000000</v>
      </c>
      <c r="I4" s="6" t="n">
        <v>750000000</v>
      </c>
      <c r="K4" s="6" t="n">
        <v>750000000</v>
      </c>
    </row>
    <row r="5">
      <c r="A5" s="4" t="inlineStr">
        <is>
          <t>Common stock, par value (in dollars per share)</t>
        </is>
      </c>
      <c r="D5" s="8" t="n">
        <v>0.001</v>
      </c>
      <c r="H5" s="8" t="n">
        <v>0.001</v>
      </c>
      <c r="I5" s="8" t="n">
        <v>0.001</v>
      </c>
      <c r="K5" s="8" t="n">
        <v>0.001</v>
      </c>
    </row>
    <row r="6">
      <c r="A6" s="4" t="inlineStr">
        <is>
          <t>Preferred stock, shares authorized (in shares)</t>
        </is>
      </c>
      <c r="K6" s="6" t="n">
        <v>250000000</v>
      </c>
    </row>
    <row r="7">
      <c r="A7" s="4" t="inlineStr">
        <is>
          <t>Preferred stock, par value (in dollars per share)</t>
        </is>
      </c>
      <c r="K7" s="8" t="n">
        <v>0.001</v>
      </c>
    </row>
    <row r="8">
      <c r="A8" s="4" t="inlineStr">
        <is>
          <t>Common stock, dividends paid (in dollars per share)</t>
        </is>
      </c>
      <c r="B8" s="9" t="n">
        <v>0.12</v>
      </c>
    </row>
    <row r="9">
      <c r="A9" s="4" t="inlineStr">
        <is>
          <t>Dividends paid on common stock</t>
        </is>
      </c>
      <c r="H9" s="7" t="n">
        <v>19463</v>
      </c>
      <c r="I9" s="7" t="n">
        <v>39157</v>
      </c>
      <c r="J9" s="7" t="n">
        <v>7365</v>
      </c>
    </row>
    <row r="10">
      <c r="A10" s="4" t="inlineStr">
        <is>
          <t>Common stock, dividends declared (in dollars per share)</t>
        </is>
      </c>
      <c r="D10" s="9" t="n">
        <v>0.12</v>
      </c>
      <c r="E10" s="9" t="n">
        <v>0.12</v>
      </c>
      <c r="F10" s="9" t="n">
        <v>0.12</v>
      </c>
      <c r="G10" s="9" t="n">
        <v>0.12</v>
      </c>
      <c r="H10" s="9" t="n">
        <v>0.12</v>
      </c>
      <c r="I10" s="9" t="n">
        <v>0.48</v>
      </c>
      <c r="J10" s="9" t="n">
        <v>0.21</v>
      </c>
    </row>
    <row r="11">
      <c r="A11" s="4" t="inlineStr">
        <is>
          <t>Subsequent Event</t>
        </is>
      </c>
    </row>
    <row r="12">
      <c r="A12" s="3" t="inlineStr">
        <is>
          <t>Class of Stock [Line Items]</t>
        </is>
      </c>
    </row>
    <row r="13">
      <c r="A13" s="4" t="inlineStr">
        <is>
          <t>Common stock, dividends declared (in dollars per share)</t>
        </is>
      </c>
      <c r="C13" s="9" t="n">
        <v>0.04</v>
      </c>
    </row>
  </sheetData>
  <mergeCells count="3">
    <mergeCell ref="A1:A2"/>
    <mergeCell ref="D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4" customWidth="1" min="2" max="2"/>
    <col width="21" customWidth="1" min="3" max="3"/>
    <col width="20" customWidth="1" min="4" max="4"/>
  </cols>
  <sheetData>
    <row r="1">
      <c r="A1" s="1" t="inlineStr">
        <is>
          <t>Stockholders' Equity - Common Stock (Narrative) (Details) $ in Millions</t>
        </is>
      </c>
      <c r="B1" s="2" t="inlineStr">
        <is>
          <t>Feb. 28, 2017voteshares</t>
        </is>
      </c>
      <c r="C1" s="2" t="inlineStr">
        <is>
          <t>Dec. 31, 2019USD ($)</t>
        </is>
      </c>
      <c r="D1" s="2" t="inlineStr">
        <is>
          <t>Mar. 31, 2019shares</t>
        </is>
      </c>
    </row>
    <row r="2">
      <c r="A2" s="3" t="inlineStr">
        <is>
          <t>Class of Stock [Line Items]</t>
        </is>
      </c>
    </row>
    <row r="3">
      <c r="A3" s="4" t="inlineStr">
        <is>
          <t>Common stock reserved to settle claims of unsecured creditors (in shares)</t>
        </is>
      </c>
      <c r="B3" s="6" t="n">
        <v>7080000</v>
      </c>
    </row>
    <row r="4">
      <c r="A4" s="4" t="inlineStr">
        <is>
          <t>Shares issued to settle claims (in shares)</t>
        </is>
      </c>
      <c r="D4" s="6" t="n">
        <v>2770000</v>
      </c>
    </row>
    <row r="5">
      <c r="A5" s="4" t="inlineStr">
        <is>
          <t>Payments for repurchase of common stock, subject to claims | $</t>
        </is>
      </c>
      <c r="C5" s="7" t="n">
        <v>20</v>
      </c>
    </row>
    <row r="6">
      <c r="A6" s="4" t="inlineStr">
        <is>
          <t>Number of voting rights per share | vote</t>
        </is>
      </c>
      <c r="B6" s="6" t="n">
        <v>1</v>
      </c>
    </row>
    <row r="7">
      <c r="A7" s="4" t="inlineStr">
        <is>
          <t>Common Stock</t>
        </is>
      </c>
    </row>
    <row r="8">
      <c r="A8" s="3" t="inlineStr">
        <is>
          <t>Class of Stock [Line Items]</t>
        </is>
      </c>
    </row>
    <row r="9">
      <c r="A9" s="4" t="inlineStr">
        <is>
          <t>Issuance of shares (in shares)</t>
        </is>
      </c>
      <c r="B9" s="6" t="n">
        <v>329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Preferred Stock (Narrative) (Details) - USD ($) $ / shares in Units, $ in Thousands</t>
        </is>
      </c>
      <c r="B1" s="2" t="inlineStr">
        <is>
          <t>Jul. 26, 2018</t>
        </is>
      </c>
      <c r="C1" s="2" t="inlineStr">
        <is>
          <t>Feb. 28, 2017</t>
        </is>
      </c>
      <c r="D1" s="2" t="inlineStr">
        <is>
          <t>Jul. 31, 2018</t>
        </is>
      </c>
      <c r="E1" s="2" t="inlineStr">
        <is>
          <t>Dec. 31, 2018</t>
        </is>
      </c>
      <c r="F1" s="2" t="inlineStr">
        <is>
          <t>Dec. 31, 2020</t>
        </is>
      </c>
      <c r="G1" s="2" t="inlineStr">
        <is>
          <t>Dec. 31, 2019</t>
        </is>
      </c>
    </row>
    <row r="2">
      <c r="A2" s="3" t="inlineStr">
        <is>
          <t>Class of Stock [Line Items]</t>
        </is>
      </c>
    </row>
    <row r="3">
      <c r="A3" s="4" t="inlineStr">
        <is>
          <t>Issuance of common stock in initial public offering</t>
        </is>
      </c>
      <c r="E3" s="7" t="n">
        <v>133805</v>
      </c>
    </row>
    <row r="4">
      <c r="A4" s="4" t="inlineStr">
        <is>
          <t>Preferred shares outstanding (in shares)</t>
        </is>
      </c>
      <c r="F4" s="6" t="n">
        <v>0</v>
      </c>
      <c r="G4" s="6" t="n">
        <v>0</v>
      </c>
    </row>
    <row r="5">
      <c r="A5" s="4" t="inlineStr">
        <is>
          <t>Preferred stock, dividend rate</t>
        </is>
      </c>
      <c r="C5" s="4" t="inlineStr">
        <is>
          <t>6.00%</t>
        </is>
      </c>
    </row>
    <row r="6">
      <c r="A6" s="4" t="inlineStr">
        <is>
          <t>Preferred stock, dividends declared (in dollars per share)</t>
        </is>
      </c>
      <c r="E6" s="8" t="n">
        <v>0.308</v>
      </c>
    </row>
    <row r="7">
      <c r="A7" s="4" t="inlineStr">
        <is>
          <t>Preferred stock, cash dividend</t>
        </is>
      </c>
      <c r="E7" s="7" t="n">
        <v>11300</v>
      </c>
    </row>
    <row r="8">
      <c r="A8" s="4" t="inlineStr">
        <is>
          <t>Series A Preferred Stock</t>
        </is>
      </c>
    </row>
    <row r="9">
      <c r="A9" s="3" t="inlineStr">
        <is>
          <t>Class of Stock [Line Items]</t>
        </is>
      </c>
    </row>
    <row r="10">
      <c r="A10" s="4" t="inlineStr">
        <is>
          <t>Issuance of shares (in shares)</t>
        </is>
      </c>
      <c r="C10" s="6" t="n">
        <v>35845001</v>
      </c>
    </row>
    <row r="11">
      <c r="A11" s="4" t="inlineStr">
        <is>
          <t>Issuance of common stock in initial public offering</t>
        </is>
      </c>
      <c r="C11" s="7" t="n">
        <v>335000</v>
      </c>
    </row>
    <row r="12">
      <c r="A12" s="4" t="inlineStr">
        <is>
          <t>Conversion of Series A to Common Shares</t>
        </is>
      </c>
    </row>
    <row r="13">
      <c r="A13" s="3" t="inlineStr">
        <is>
          <t>Class of Stock [Line Items]</t>
        </is>
      </c>
    </row>
    <row r="14">
      <c r="A14" s="4" t="inlineStr">
        <is>
          <t>Number of shares converted (in shares)</t>
        </is>
      </c>
      <c r="B14" s="6" t="n">
        <v>37700000</v>
      </c>
      <c r="D14" s="6" t="n">
        <v>37700000</v>
      </c>
    </row>
    <row r="15">
      <c r="A15" s="4" t="inlineStr">
        <is>
          <t>Common shares issued on conversion (in shares)</t>
        </is>
      </c>
      <c r="B15" s="6" t="n">
        <v>39600000</v>
      </c>
      <c r="D15" s="6" t="n">
        <v>39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Initial Public Offering of Common Stock (Narrative) (Details) - USD ($) $ / shares in Units, $ in Thousands</t>
        </is>
      </c>
      <c r="B1" s="2" t="inlineStr">
        <is>
          <t>Jul. 26, 2018</t>
        </is>
      </c>
      <c r="C1" s="2" t="inlineStr">
        <is>
          <t>Jul. 17, 2018</t>
        </is>
      </c>
      <c r="D1" s="2" t="inlineStr">
        <is>
          <t>Jul. 31, 2018</t>
        </is>
      </c>
      <c r="E1" s="2" t="inlineStr">
        <is>
          <t>Jun. 30, 2018</t>
        </is>
      </c>
      <c r="F1" s="2" t="inlineStr">
        <is>
          <t>Dec. 31, 2020</t>
        </is>
      </c>
      <c r="G1" s="2" t="inlineStr">
        <is>
          <t>Dec. 31, 2019</t>
        </is>
      </c>
      <c r="H1" s="2" t="inlineStr">
        <is>
          <t>Dec. 31, 2018</t>
        </is>
      </c>
    </row>
    <row r="2">
      <c r="A2" s="3" t="inlineStr">
        <is>
          <t>Subsidiary, Sale of Stock [Line Items]</t>
        </is>
      </c>
    </row>
    <row r="3">
      <c r="A3" s="4" t="inlineStr">
        <is>
          <t>Net proceeds from IPO</t>
        </is>
      </c>
      <c r="F3" s="7" t="n">
        <v>0</v>
      </c>
      <c r="G3" s="7" t="n">
        <v>0</v>
      </c>
      <c r="H3" s="7" t="n">
        <v>133805</v>
      </c>
    </row>
    <row r="4">
      <c r="A4" s="4" t="inlineStr">
        <is>
          <t>Preferred dividend paid (in dollars per share)</t>
        </is>
      </c>
      <c r="E4" s="9" t="n">
        <v>0.15</v>
      </c>
    </row>
    <row r="5">
      <c r="A5" s="4" t="inlineStr">
        <is>
          <t>Conversion of Series A to Common Shares</t>
        </is>
      </c>
    </row>
    <row r="6">
      <c r="A6" s="3" t="inlineStr">
        <is>
          <t>Subsidiary, Sale of Stock [Line Items]</t>
        </is>
      </c>
    </row>
    <row r="7">
      <c r="A7" s="4" t="inlineStr">
        <is>
          <t>Number of shares converted (in shares)</t>
        </is>
      </c>
      <c r="B7" s="6" t="n">
        <v>37700000</v>
      </c>
      <c r="D7" s="6" t="n">
        <v>37700000</v>
      </c>
    </row>
    <row r="8">
      <c r="A8" s="4" t="inlineStr">
        <is>
          <t>Common shares issued on conversion (in shares)</t>
        </is>
      </c>
      <c r="B8" s="6" t="n">
        <v>39600000</v>
      </c>
      <c r="D8" s="6" t="n">
        <v>39600000</v>
      </c>
    </row>
    <row r="9">
      <c r="A9" s="4" t="inlineStr">
        <is>
          <t>Right to receive cash payment per share (in dollars per share)</t>
        </is>
      </c>
      <c r="B9" s="9" t="n">
        <v>1.75</v>
      </c>
    </row>
    <row r="10">
      <c r="A10" s="4" t="inlineStr">
        <is>
          <t>Right to receive cash payment less paid dividends per share (in dollars per share)</t>
        </is>
      </c>
      <c r="B10" s="9" t="n">
        <v>1.6</v>
      </c>
    </row>
    <row r="11">
      <c r="A11" s="4" t="inlineStr">
        <is>
          <t>Cash payment for conversion of preferred shares</t>
        </is>
      </c>
      <c r="B11" s="7" t="n">
        <v>60000</v>
      </c>
    </row>
    <row r="12">
      <c r="A12" s="4" t="inlineStr">
        <is>
          <t>Common Stock | Conversion of Series A to Common Shares</t>
        </is>
      </c>
    </row>
    <row r="13">
      <c r="A13" s="3" t="inlineStr">
        <is>
          <t>Subsidiary, Sale of Stock [Line Items]</t>
        </is>
      </c>
    </row>
    <row r="14">
      <c r="A14" s="4" t="inlineStr">
        <is>
          <t>Number of shares converted per each share of preferred stock (in shares)</t>
        </is>
      </c>
      <c r="B14" s="11" t="n">
        <v>1.05</v>
      </c>
    </row>
    <row r="15">
      <c r="A15" s="4" t="inlineStr">
        <is>
          <t>Series A Preferred Stock Conversion and Common Stock Offering</t>
        </is>
      </c>
    </row>
    <row r="16">
      <c r="A16" s="3" t="inlineStr">
        <is>
          <t>Subsidiary, Sale of Stock [Line Items]</t>
        </is>
      </c>
    </row>
    <row r="17">
      <c r="A17" s="4" t="inlineStr">
        <is>
          <t>Net proceeds from IPO</t>
        </is>
      </c>
      <c r="B17" s="7" t="n">
        <v>110000</v>
      </c>
    </row>
    <row r="18">
      <c r="A18" s="4" t="inlineStr">
        <is>
          <t>Increase in common stock outstanding (in shares)</t>
        </is>
      </c>
      <c r="B18" s="6" t="n">
        <v>8695653</v>
      </c>
      <c r="C18" s="6" t="n">
        <v>8695653</v>
      </c>
    </row>
    <row r="19">
      <c r="A19" s="4" t="inlineStr">
        <is>
          <t>Sale of stock, price per share (in dollars per share)</t>
        </is>
      </c>
      <c r="B19" s="7" t="n">
        <v>14</v>
      </c>
    </row>
    <row r="20">
      <c r="A20" s="4" t="inlineStr">
        <is>
          <t>Cash payment for conversion of preferred shares</t>
        </is>
      </c>
      <c r="B20" s="7" t="n">
        <v>60000</v>
      </c>
    </row>
    <row r="21">
      <c r="A21" s="4" t="inlineStr">
        <is>
          <t>Sale of stock, consideration received</t>
        </is>
      </c>
      <c r="B21" s="7" t="n">
        <v>27000</v>
      </c>
      <c r="D21" s="7" t="n">
        <v>27000</v>
      </c>
    </row>
    <row r="22">
      <c r="A22" s="4" t="inlineStr">
        <is>
          <t>Reduction in income available to common stockholders</t>
        </is>
      </c>
      <c r="H22" s="7" t="n">
        <v>87000</v>
      </c>
    </row>
    <row r="23">
      <c r="A23" s="4" t="inlineStr">
        <is>
          <t>Over-allotment option</t>
        </is>
      </c>
    </row>
    <row r="24">
      <c r="A24" s="3" t="inlineStr">
        <is>
          <t>Subsidiary, Sale of Stock [Line Items]</t>
        </is>
      </c>
    </row>
    <row r="25">
      <c r="A25" s="4" t="inlineStr">
        <is>
          <t>Sale of stock, price per share (in dollars per share)</t>
        </is>
      </c>
      <c r="B25" s="7" t="n">
        <v>14</v>
      </c>
    </row>
    <row r="26">
      <c r="A26" s="4" t="inlineStr">
        <is>
          <t>Sale of stock, underwriter option to purchase additional shares (in shares)</t>
        </is>
      </c>
      <c r="B26" s="6" t="n">
        <v>1900000</v>
      </c>
      <c r="D26" s="6" t="n">
        <v>1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utstanding (Narrative) (Details) - shares</t>
        </is>
      </c>
      <c r="B1" s="2" t="inlineStr">
        <is>
          <t>Dec. 31, 2020</t>
        </is>
      </c>
      <c r="C1" s="2" t="inlineStr">
        <is>
          <t>Dec. 31, 2019</t>
        </is>
      </c>
    </row>
    <row r="2">
      <c r="A2" s="3" t="inlineStr">
        <is>
          <t>Class of Stock [Line Items]</t>
        </is>
      </c>
    </row>
    <row r="3">
      <c r="A3" s="4" t="inlineStr">
        <is>
          <t>Common stock, shares outstanding (in shares)</t>
        </is>
      </c>
      <c r="B3" s="6" t="n">
        <v>79929335</v>
      </c>
      <c r="C3" s="6" t="n">
        <v>79542976</v>
      </c>
    </row>
    <row r="4">
      <c r="A4" s="4" t="inlineStr">
        <is>
          <t>2017 Omnibus Incentive Plan</t>
        </is>
      </c>
    </row>
    <row r="5">
      <c r="A5" s="3" t="inlineStr">
        <is>
          <t>Class of Stock [Line Items]</t>
        </is>
      </c>
    </row>
    <row r="6">
      <c r="A6" s="4" t="inlineStr">
        <is>
          <t>Common stock, shares outstanding (in shares)</t>
        </is>
      </c>
      <c r="B6" s="6" t="n">
        <v>79929335</v>
      </c>
    </row>
    <row r="7">
      <c r="A7" s="4" t="inlineStr">
        <is>
          <t>Unvested restricted stock units and performance restricted stock units outstanding (in shares)</t>
        </is>
      </c>
      <c r="B7" s="6" t="n">
        <v>4520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3" customWidth="1" min="2" max="2"/>
    <col width="25" customWidth="1" min="3" max="3"/>
    <col width="13" customWidth="1" min="4" max="4"/>
    <col width="27" customWidth="1" min="5" max="5"/>
    <col width="15" customWidth="1" min="6" max="6"/>
    <col width="28" customWidth="1" min="7" max="7"/>
  </cols>
  <sheetData>
    <row r="1">
      <c r="A1" s="1" t="inlineStr">
        <is>
          <t>CONSOLIDATED STATEMENTS OF EQUITY - USD ($) $ in Thousands</t>
        </is>
      </c>
      <c r="B1" s="2" t="inlineStr">
        <is>
          <t>Total</t>
        </is>
      </c>
      <c r="C1" s="2" t="inlineStr">
        <is>
          <t>Series A Preferred Stock</t>
        </is>
      </c>
      <c r="D1" s="2" t="inlineStr">
        <is>
          <t>Common Stock</t>
        </is>
      </c>
      <c r="E1" s="2" t="inlineStr">
        <is>
          <t>Additional Paid-in Capital</t>
        </is>
      </c>
      <c r="F1" s="2" t="inlineStr">
        <is>
          <t>Treasury Stock</t>
        </is>
      </c>
      <c r="G1" s="2" t="inlineStr">
        <is>
          <t>Retained (Deficit) Earnings</t>
        </is>
      </c>
    </row>
    <row r="2">
      <c r="A2" s="4" t="inlineStr">
        <is>
          <t>Beginning balance at Dec. 31, 2017</t>
        </is>
      </c>
      <c r="B2" s="7" t="n">
        <v>859310</v>
      </c>
      <c r="C2" s="7" t="n">
        <v>335000</v>
      </c>
      <c r="D2" s="7" t="n">
        <v>33</v>
      </c>
      <c r="E2" s="7" t="n">
        <v>545345</v>
      </c>
      <c r="F2" s="7" t="n">
        <v>0</v>
      </c>
      <c r="G2" s="7" t="n">
        <v>-21068</v>
      </c>
    </row>
    <row r="3">
      <c r="A3" s="3" t="inlineStr">
        <is>
          <t>Increase (Decrease) in Stockholders' Equity [Roll Forward]</t>
        </is>
      </c>
    </row>
    <row r="4">
      <c r="A4" s="4" t="inlineStr">
        <is>
          <t>Cash dividends declared on Series A Preferred Stock, $0.308/share</t>
        </is>
      </c>
      <c r="B4" s="6" t="n">
        <v>-11301</v>
      </c>
      <c r="E4" s="6" t="n">
        <v>-11301</v>
      </c>
    </row>
    <row r="5">
      <c r="A5" s="4" t="inlineStr">
        <is>
          <t>Conversion of Series A Preferred Stock into common stock</t>
        </is>
      </c>
      <c r="B5" s="6" t="n">
        <v>0</v>
      </c>
      <c r="C5" s="6" t="n">
        <v>-335000</v>
      </c>
      <c r="D5" s="6" t="n">
        <v>40</v>
      </c>
      <c r="E5" s="6" t="n">
        <v>334960</v>
      </c>
    </row>
    <row r="6">
      <c r="A6" s="4" t="inlineStr">
        <is>
          <t>Cash payment to Series A Preferred Stockholders</t>
        </is>
      </c>
      <c r="B6" s="6" t="n">
        <v>-60273</v>
      </c>
      <c r="E6" s="6" t="n">
        <v>-60273</v>
      </c>
    </row>
    <row r="7">
      <c r="A7" s="4" t="inlineStr">
        <is>
          <t>Issuance of common stock in initial public offering</t>
        </is>
      </c>
      <c r="B7" s="6" t="n">
        <v>133805</v>
      </c>
      <c r="D7" s="6" t="n">
        <v>10</v>
      </c>
      <c r="E7" s="6" t="n">
        <v>133795</v>
      </c>
    </row>
    <row r="8">
      <c r="A8" s="4" t="inlineStr">
        <is>
          <t>Repurchase of common stock</t>
        </is>
      </c>
      <c r="B8" s="6" t="n">
        <v>-23712</v>
      </c>
      <c r="D8" s="6" t="n">
        <v>-2</v>
      </c>
      <c r="E8" s="6" t="n">
        <v>-23710</v>
      </c>
    </row>
    <row r="9">
      <c r="A9" s="4" t="inlineStr">
        <is>
          <t>Shares withheld for payment of taxes on equity awards</t>
        </is>
      </c>
      <c r="B9" s="6" t="n">
        <v>-3699</v>
      </c>
      <c r="D9" s="6" t="n">
        <v>1</v>
      </c>
      <c r="E9" s="6" t="n">
        <v>-3700</v>
      </c>
    </row>
    <row r="10">
      <c r="A10" s="4" t="inlineStr">
        <is>
          <t>Stock based compensation</t>
        </is>
      </c>
      <c r="B10" s="6" t="n">
        <v>6789</v>
      </c>
      <c r="E10" s="6" t="n">
        <v>6789</v>
      </c>
    </row>
    <row r="11">
      <c r="A11" s="4" t="inlineStr">
        <is>
          <t>Purchase of rights to common stock</t>
        </is>
      </c>
      <c r="B11" s="6" t="n">
        <v>-20265</v>
      </c>
      <c r="F11" s="6" t="n">
        <v>-20265</v>
      </c>
    </row>
    <row r="12">
      <c r="A12" s="4" t="inlineStr">
        <is>
          <t>Purchase of treasury stock</t>
        </is>
      </c>
      <c r="B12" s="6" t="n">
        <v>-3953</v>
      </c>
      <c r="F12" s="6" t="n">
        <v>-3953</v>
      </c>
    </row>
    <row r="13">
      <c r="A13" s="4" t="inlineStr">
        <is>
          <t>Dividends declared on common stock</t>
        </is>
      </c>
      <c r="B13" s="6" t="n">
        <v>-17357</v>
      </c>
      <c r="E13" s="6" t="n">
        <v>-7365</v>
      </c>
      <c r="G13" s="6" t="n">
        <v>-9992</v>
      </c>
    </row>
    <row r="14">
      <c r="A14" s="4" t="inlineStr">
        <is>
          <t>Net (loss) income</t>
        </is>
      </c>
      <c r="B14" s="6" t="n">
        <v>147102</v>
      </c>
      <c r="G14" s="6" t="n">
        <v>147102</v>
      </c>
    </row>
    <row r="15">
      <c r="A15" s="4" t="inlineStr">
        <is>
          <t>Ending balance at Dec. 31, 2018</t>
        </is>
      </c>
      <c r="B15" s="6" t="n">
        <v>1006446</v>
      </c>
      <c r="C15" s="6" t="n">
        <v>0</v>
      </c>
      <c r="D15" s="6" t="n">
        <v>82</v>
      </c>
      <c r="E15" s="6" t="n">
        <v>914540</v>
      </c>
      <c r="F15" s="6" t="n">
        <v>-24218</v>
      </c>
      <c r="G15" s="6" t="n">
        <v>116042</v>
      </c>
    </row>
    <row r="16">
      <c r="A16" s="4" t="inlineStr">
        <is>
          <t>Beginning balance at Dec. 31, 2017</t>
        </is>
      </c>
      <c r="B16" s="6" t="n">
        <v>859310</v>
      </c>
      <c r="C16" s="6" t="n">
        <v>335000</v>
      </c>
      <c r="D16" s="6" t="n">
        <v>33</v>
      </c>
      <c r="E16" s="6" t="n">
        <v>545345</v>
      </c>
      <c r="F16" s="6" t="n">
        <v>0</v>
      </c>
      <c r="G16" s="6" t="n">
        <v>-21068</v>
      </c>
    </row>
    <row r="17">
      <c r="A17" s="3" t="inlineStr">
        <is>
          <t>Increase (Decrease) in Stockholders' Equity [Roll Forward]</t>
        </is>
      </c>
    </row>
    <row r="18">
      <c r="A18" s="4" t="inlineStr">
        <is>
          <t>Purchase of treasury stock</t>
        </is>
      </c>
      <c r="B18" s="6" t="n">
        <v>-50000</v>
      </c>
    </row>
    <row r="19">
      <c r="A19" s="4" t="inlineStr">
        <is>
          <t>Ending balance at Dec. 31, 2019</t>
        </is>
      </c>
      <c r="B19" s="6" t="n">
        <v>972448</v>
      </c>
      <c r="C19" s="6" t="n">
        <v>0</v>
      </c>
      <c r="D19" s="6" t="n">
        <v>85</v>
      </c>
      <c r="E19" s="6" t="n">
        <v>901830</v>
      </c>
      <c r="F19" s="6" t="n">
        <v>-49995</v>
      </c>
      <c r="G19" s="6" t="n">
        <v>120528</v>
      </c>
    </row>
    <row r="20">
      <c r="A20" s="4" t="inlineStr">
        <is>
          <t>Beginning balance at Dec. 31, 2018</t>
        </is>
      </c>
      <c r="B20" s="6" t="n">
        <v>1006446</v>
      </c>
      <c r="C20" s="6" t="n">
        <v>0</v>
      </c>
      <c r="D20" s="6" t="n">
        <v>82</v>
      </c>
      <c r="E20" s="6" t="n">
        <v>914540</v>
      </c>
      <c r="F20" s="6" t="n">
        <v>-24218</v>
      </c>
      <c r="G20" s="6" t="n">
        <v>116042</v>
      </c>
    </row>
    <row r="21">
      <c r="A21" s="3" t="inlineStr">
        <is>
          <t>Increase (Decrease) in Stockholders' Equity [Roll Forward]</t>
        </is>
      </c>
    </row>
    <row r="22">
      <c r="A22" s="4" t="inlineStr">
        <is>
          <t>Shares withheld for payment of taxes on equity awards</t>
        </is>
      </c>
      <c r="B22" s="6" t="n">
        <v>-1268</v>
      </c>
      <c r="E22" s="6" t="n">
        <v>-1268</v>
      </c>
    </row>
    <row r="23">
      <c r="A23" s="4" t="inlineStr">
        <is>
          <t>Stock based compensation</t>
        </is>
      </c>
      <c r="B23" s="6" t="n">
        <v>8826</v>
      </c>
      <c r="E23" s="6" t="n">
        <v>8826</v>
      </c>
    </row>
    <row r="24">
      <c r="A24" s="4" t="inlineStr">
        <is>
          <t>Purchase of rights to common stock</t>
        </is>
      </c>
      <c r="B24" s="6" t="n">
        <v>0</v>
      </c>
      <c r="E24" s="6" t="n">
        <v>-20265</v>
      </c>
      <c r="F24" s="6" t="n">
        <v>20265</v>
      </c>
    </row>
    <row r="25">
      <c r="A25" s="4" t="inlineStr">
        <is>
          <t>Purchase of treasury stock</t>
        </is>
      </c>
      <c r="B25" s="6" t="n">
        <v>-46042</v>
      </c>
      <c r="F25" s="6" t="n">
        <v>-46042</v>
      </c>
    </row>
    <row r="26">
      <c r="A26" s="4" t="inlineStr">
        <is>
          <t>Common stock issued to settle unsecured claims</t>
        </is>
      </c>
      <c r="B26" s="6" t="n">
        <v>0</v>
      </c>
      <c r="D26" s="6" t="n">
        <v>3</v>
      </c>
      <c r="E26" s="6" t="n">
        <v>-3</v>
      </c>
    </row>
    <row r="27">
      <c r="A27" s="4" t="inlineStr">
        <is>
          <t>Dividends declared on common stock</t>
        </is>
      </c>
      <c r="B27" s="6" t="n">
        <v>-39053</v>
      </c>
      <c r="G27" s="6" t="n">
        <v>-39053</v>
      </c>
    </row>
    <row r="28">
      <c r="A28" s="4" t="inlineStr">
        <is>
          <t>Net (loss) income</t>
        </is>
      </c>
      <c r="B28" s="6" t="n">
        <v>43539</v>
      </c>
      <c r="G28" s="6" t="n">
        <v>43539</v>
      </c>
    </row>
    <row r="29">
      <c r="A29" s="4" t="inlineStr">
        <is>
          <t>Ending balance at Dec. 31, 2019</t>
        </is>
      </c>
      <c r="B29" s="6" t="n">
        <v>972448</v>
      </c>
      <c r="C29" s="6" t="n">
        <v>0</v>
      </c>
      <c r="D29" s="6" t="n">
        <v>85</v>
      </c>
      <c r="E29" s="6" t="n">
        <v>901830</v>
      </c>
      <c r="F29" s="6" t="n">
        <v>-49995</v>
      </c>
      <c r="G29" s="6" t="n">
        <v>120528</v>
      </c>
    </row>
    <row r="30">
      <c r="A30" s="3" t="inlineStr">
        <is>
          <t>Increase (Decrease) in Stockholders' Equity [Roll Forward]</t>
        </is>
      </c>
    </row>
    <row r="31">
      <c r="A31" s="4" t="inlineStr">
        <is>
          <t>Shares withheld for payment of taxes on equity awards</t>
        </is>
      </c>
      <c r="B31" s="6" t="n">
        <v>-1039</v>
      </c>
      <c r="E31" s="6" t="n">
        <v>-1039</v>
      </c>
    </row>
    <row r="32">
      <c r="A32" s="4" t="inlineStr">
        <is>
          <t>Stock based compensation</t>
        </is>
      </c>
      <c r="B32" s="6" t="n">
        <v>15086</v>
      </c>
      <c r="E32" s="6" t="n">
        <v>15086</v>
      </c>
    </row>
    <row r="33">
      <c r="A33" s="4" t="inlineStr">
        <is>
          <t>Dividends declared on common stock</t>
        </is>
      </c>
      <c r="B33" s="6" t="n">
        <v>-9564</v>
      </c>
      <c r="G33" s="6" t="n">
        <v>-9564</v>
      </c>
    </row>
    <row r="34">
      <c r="A34" s="4" t="inlineStr">
        <is>
          <t>Net (loss) income</t>
        </is>
      </c>
      <c r="B34" s="6" t="n">
        <v>-262895</v>
      </c>
      <c r="G34" s="6" t="n">
        <v>-262895</v>
      </c>
    </row>
    <row r="35">
      <c r="A35" s="4" t="inlineStr">
        <is>
          <t>Ending balance at Dec. 31, 2020</t>
        </is>
      </c>
      <c r="B35" s="7" t="n">
        <v>714036</v>
      </c>
      <c r="C35" s="7" t="n">
        <v>0</v>
      </c>
      <c r="D35" s="7" t="n">
        <v>85</v>
      </c>
      <c r="E35" s="7" t="n">
        <v>915877</v>
      </c>
      <c r="F35" s="7" t="n">
        <v>-49995</v>
      </c>
      <c r="G35" s="7" t="n">
        <v>-151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tockholders' Equity - Stock Repurchase Program (Narrative) (Details) - USD ($)</t>
        </is>
      </c>
      <c r="B1" s="2" t="inlineStr">
        <is>
          <t>1 Months Ended</t>
        </is>
      </c>
      <c r="C1" s="2" t="inlineStr">
        <is>
          <t>12 Months Ended</t>
        </is>
      </c>
      <c r="F1" s="2" t="inlineStr">
        <is>
          <t>24 Months Ended</t>
        </is>
      </c>
    </row>
    <row r="2">
      <c r="B2" s="2" t="inlineStr">
        <is>
          <t>Feb. 29, 2020</t>
        </is>
      </c>
      <c r="C2" s="2" t="inlineStr">
        <is>
          <t>Dec. 31, 2020</t>
        </is>
      </c>
      <c r="D2" s="2" t="inlineStr">
        <is>
          <t>Dec. 31, 2019</t>
        </is>
      </c>
      <c r="E2" s="2" t="inlineStr">
        <is>
          <t>Dec. 31, 2018</t>
        </is>
      </c>
      <c r="F2" s="2" t="inlineStr">
        <is>
          <t>Dec. 31, 2019</t>
        </is>
      </c>
    </row>
    <row r="3">
      <c r="A3" s="3" t="inlineStr">
        <is>
          <t>Equity, Class of Treasury Stock [Line Items]</t>
        </is>
      </c>
    </row>
    <row r="4">
      <c r="A4" s="4" t="inlineStr">
        <is>
          <t>Number of shares repurchased (in shares)</t>
        </is>
      </c>
      <c r="C4" s="6" t="n">
        <v>0</v>
      </c>
      <c r="D4" s="6" t="n">
        <v>5057682</v>
      </c>
      <c r="E4" s="6" t="n">
        <v>5057682</v>
      </c>
    </row>
    <row r="5">
      <c r="A5" s="4" t="inlineStr">
        <is>
          <t>Average price of shares repurchased (in dollars per share)</t>
        </is>
      </c>
      <c r="D5" s="9" t="n">
        <v>9.880000000000001</v>
      </c>
      <c r="E5" s="9" t="n">
        <v>9.880000000000001</v>
      </c>
    </row>
    <row r="6">
      <c r="A6" s="4" t="inlineStr">
        <is>
          <t>Repurchase of stock</t>
        </is>
      </c>
      <c r="D6" s="7" t="n">
        <v>46042000</v>
      </c>
      <c r="E6" s="7" t="n">
        <v>3953000</v>
      </c>
      <c r="F6" s="7" t="n">
        <v>50000000</v>
      </c>
    </row>
    <row r="7">
      <c r="A7" s="4" t="inlineStr">
        <is>
          <t>Stock Repurchase Program</t>
        </is>
      </c>
    </row>
    <row r="8">
      <c r="A8" s="3" t="inlineStr">
        <is>
          <t>Equity, Class of Treasury Stock [Line Items]</t>
        </is>
      </c>
    </row>
    <row r="9">
      <c r="A9" s="4" t="inlineStr">
        <is>
          <t>Authorized amount of repurchases</t>
        </is>
      </c>
      <c r="B9" s="7" t="n">
        <v>100000000</v>
      </c>
      <c r="E9" s="6" t="n">
        <v>100000000</v>
      </c>
    </row>
    <row r="10">
      <c r="A10" s="4" t="inlineStr">
        <is>
          <t>Authorized current repurchases</t>
        </is>
      </c>
      <c r="B10" s="7" t="n">
        <v>50000000</v>
      </c>
    </row>
    <row r="11">
      <c r="A11" s="4" t="inlineStr">
        <is>
          <t>Stock Repurchase Program, Current Repurchases Authorized</t>
        </is>
      </c>
    </row>
    <row r="12">
      <c r="A12" s="3" t="inlineStr">
        <is>
          <t>Equity, Class of Treasury Stock [Line Items]</t>
        </is>
      </c>
    </row>
    <row r="13">
      <c r="A13" s="4" t="inlineStr">
        <is>
          <t>Authorized amount of repurchases</t>
        </is>
      </c>
      <c r="E13" s="7" t="n">
        <v>500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tock-Based Compensation (Narrative) (Details) - USD ($)</t>
        </is>
      </c>
      <c r="B1" s="2" t="inlineStr">
        <is>
          <t>12 Months Ended</t>
        </is>
      </c>
    </row>
    <row r="2">
      <c r="B2" s="2" t="inlineStr">
        <is>
          <t>Dec. 31, 2020</t>
        </is>
      </c>
      <c r="C2" s="2" t="inlineStr">
        <is>
          <t>Dec. 31, 2019</t>
        </is>
      </c>
      <c r="D2" s="2" t="inlineStr">
        <is>
          <t>Dec. 31, 2018</t>
        </is>
      </c>
      <c r="E2" s="2" t="inlineStr">
        <is>
          <t>Jun. 27, 2018</t>
        </is>
      </c>
      <c r="F2" s="2" t="inlineStr">
        <is>
          <t>Feb. 28, 2017</t>
        </is>
      </c>
    </row>
    <row r="3">
      <c r="A3" s="3" t="inlineStr">
        <is>
          <t>Share-based Compensation Arrangement by Share-based Payment Award [Line Items]</t>
        </is>
      </c>
    </row>
    <row r="4">
      <c r="A4" s="4" t="inlineStr">
        <is>
          <t>Common stock, shares reserved for future issuance (in shares)</t>
        </is>
      </c>
      <c r="F4" s="6" t="n">
        <v>7080000</v>
      </c>
    </row>
    <row r="5">
      <c r="A5" s="4" t="inlineStr">
        <is>
          <t>Allocated share-based compensation expense</t>
        </is>
      </c>
      <c r="B5" s="7" t="n">
        <v>15000000</v>
      </c>
      <c r="C5" s="7" t="n">
        <v>9000000</v>
      </c>
      <c r="D5" s="7" t="n">
        <v>7000000</v>
      </c>
    </row>
    <row r="6">
      <c r="A6" s="4" t="inlineStr">
        <is>
          <t>Tax benefit from compensation expense</t>
        </is>
      </c>
      <c r="B6" s="7" t="n">
        <v>0</v>
      </c>
      <c r="C6" s="7" t="n">
        <v>0</v>
      </c>
      <c r="D6" s="7" t="n">
        <v>1500000</v>
      </c>
    </row>
    <row r="7">
      <c r="A7" s="4" t="inlineStr">
        <is>
          <t>Restricted Stock Units (RSUs)</t>
        </is>
      </c>
    </row>
    <row r="8">
      <c r="A8" s="3" t="inlineStr">
        <is>
          <t>Share-based Compensation Arrangement by Share-based Payment Award [Line Items]</t>
        </is>
      </c>
    </row>
    <row r="9">
      <c r="A9" s="4" t="inlineStr">
        <is>
          <t>Vesting period</t>
        </is>
      </c>
      <c r="B9" s="4" t="inlineStr">
        <is>
          <t>3 years</t>
        </is>
      </c>
    </row>
    <row r="10">
      <c r="A10" s="4" t="inlineStr">
        <is>
          <t>Unrecognized compensation costs</t>
        </is>
      </c>
      <c r="B10" s="7" t="n">
        <v>9000000</v>
      </c>
    </row>
    <row r="11">
      <c r="A11" s="4" t="inlineStr">
        <is>
          <t>Unrecognized compensation cost, weighted average period of recognition</t>
        </is>
      </c>
      <c r="B11" s="4" t="inlineStr">
        <is>
          <t>2 years</t>
        </is>
      </c>
    </row>
    <row r="12">
      <c r="A12" s="4" t="inlineStr">
        <is>
          <t>Performance-based Restricted Stock Units (PSUs)</t>
        </is>
      </c>
    </row>
    <row r="13">
      <c r="A13" s="3" t="inlineStr">
        <is>
          <t>Share-based Compensation Arrangement by Share-based Payment Award [Line Items]</t>
        </is>
      </c>
    </row>
    <row r="14">
      <c r="A14" s="4" t="inlineStr">
        <is>
          <t>Unrecognized compensation costs</t>
        </is>
      </c>
      <c r="B14" s="7" t="n">
        <v>14000000</v>
      </c>
    </row>
    <row r="15">
      <c r="A15" s="4" t="inlineStr">
        <is>
          <t>Unrecognized compensation cost, weighted average period of recognition</t>
        </is>
      </c>
      <c r="B15" s="4" t="inlineStr">
        <is>
          <t>2 years</t>
        </is>
      </c>
    </row>
    <row r="16">
      <c r="A16" s="4" t="inlineStr">
        <is>
          <t>Restated Incentive Plan</t>
        </is>
      </c>
    </row>
    <row r="17">
      <c r="A17" s="3" t="inlineStr">
        <is>
          <t>Share-based Compensation Arrangement by Share-based Payment Award [Line Items]</t>
        </is>
      </c>
    </row>
    <row r="18">
      <c r="A18" s="4" t="inlineStr">
        <is>
          <t>Common stock, shares reserved for future issuance (in shares)</t>
        </is>
      </c>
      <c r="E18" s="6" t="n">
        <v>10000000</v>
      </c>
    </row>
    <row r="19">
      <c r="A19" s="4" t="inlineStr">
        <is>
          <t>Number of shares available for grant (in shares)</t>
        </is>
      </c>
      <c r="B19" s="6" t="n">
        <v>4395440</v>
      </c>
    </row>
    <row r="20">
      <c r="A20" s="4" t="inlineStr">
        <is>
          <t>Minimum | Performance-based Restricted Stock Units (PSUs)</t>
        </is>
      </c>
    </row>
    <row r="21">
      <c r="A21" s="3" t="inlineStr">
        <is>
          <t>Share-based Compensation Arrangement by Share-based Payment Award [Line Items]</t>
        </is>
      </c>
    </row>
    <row r="22">
      <c r="A22" s="4" t="inlineStr">
        <is>
          <t>Vesting period</t>
        </is>
      </c>
      <c r="B22" s="4" t="inlineStr">
        <is>
          <t>2 years</t>
        </is>
      </c>
    </row>
    <row r="23">
      <c r="A23" s="4" t="inlineStr">
        <is>
          <t>Vesting rights percentage</t>
        </is>
      </c>
      <c r="B23" s="4" t="inlineStr">
        <is>
          <t>0.00%</t>
        </is>
      </c>
    </row>
    <row r="24">
      <c r="A24" s="4" t="inlineStr">
        <is>
          <t>Maximum | Performance-based Restricted Stock Units (PSUs)</t>
        </is>
      </c>
    </row>
    <row r="25">
      <c r="A25" s="3" t="inlineStr">
        <is>
          <t>Share-based Compensation Arrangement by Share-based Payment Award [Line Items]</t>
        </is>
      </c>
    </row>
    <row r="26">
      <c r="A26" s="4" t="inlineStr">
        <is>
          <t>Vesting period</t>
        </is>
      </c>
      <c r="B26" s="4" t="inlineStr">
        <is>
          <t>3 years</t>
        </is>
      </c>
    </row>
    <row r="27">
      <c r="A27" s="4" t="inlineStr">
        <is>
          <t>Vesting rights percentage</t>
        </is>
      </c>
      <c r="B27" s="4" t="inlineStr">
        <is>
          <t>20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SUs and PRUs Activity (Details) - $ / shares shares in Thousands</t>
        </is>
      </c>
      <c r="B1" s="2" t="inlineStr">
        <is>
          <t>12 Months Ended</t>
        </is>
      </c>
    </row>
    <row r="2">
      <c r="B2" s="2" t="inlineStr">
        <is>
          <t>Dec. 31, 2020</t>
        </is>
      </c>
      <c r="C2" s="2" t="inlineStr">
        <is>
          <t>Dec. 31, 2019</t>
        </is>
      </c>
    </row>
    <row r="3">
      <c r="A3" s="4" t="inlineStr">
        <is>
          <t>Restricted Stock Units (RSUs)</t>
        </is>
      </c>
    </row>
    <row r="4">
      <c r="A4" s="3" t="inlineStr">
        <is>
          <t>Number of shares</t>
        </is>
      </c>
    </row>
    <row r="5">
      <c r="A5" s="4" t="inlineStr">
        <is>
          <t>Outstanding, beginning of period (in shares)</t>
        </is>
      </c>
      <c r="B5" s="6" t="n">
        <v>1014</v>
      </c>
    </row>
    <row r="6">
      <c r="A6" s="4" t="inlineStr">
        <is>
          <t>Granted (in shares)</t>
        </is>
      </c>
      <c r="B6" s="6" t="n">
        <v>1850</v>
      </c>
    </row>
    <row r="7">
      <c r="A7" s="4" t="inlineStr">
        <is>
          <t>Vested (in shares)</t>
        </is>
      </c>
      <c r="B7" s="6" t="n">
        <v>-595</v>
      </c>
    </row>
    <row r="8">
      <c r="A8" s="4" t="inlineStr">
        <is>
          <t>Forfeited (in shares)</t>
        </is>
      </c>
      <c r="B8" s="6" t="n">
        <v>-330</v>
      </c>
    </row>
    <row r="9">
      <c r="A9" s="4" t="inlineStr">
        <is>
          <t>Outstanding, end of period (in shares)</t>
        </is>
      </c>
      <c r="B9" s="6" t="n">
        <v>1939</v>
      </c>
      <c r="C9" s="6" t="n">
        <v>1014</v>
      </c>
    </row>
    <row r="10">
      <c r="A10" s="3" t="inlineStr">
        <is>
          <t>Weighted-average Grant Date Fair Value</t>
        </is>
      </c>
    </row>
    <row r="11">
      <c r="A11" s="4" t="inlineStr">
        <is>
          <t>Outstanding, beginning of period (in dollars per share)</t>
        </is>
      </c>
      <c r="B11" s="9" t="n">
        <v>12.05</v>
      </c>
    </row>
    <row r="12">
      <c r="A12" s="4" t="inlineStr">
        <is>
          <t>Granted (in dollars per share)</t>
        </is>
      </c>
      <c r="B12" s="11" t="n">
        <v>6.32</v>
      </c>
    </row>
    <row r="13">
      <c r="A13" s="4" t="inlineStr">
        <is>
          <t>Vested (in dollars per share)</t>
        </is>
      </c>
      <c r="B13" s="11" t="n">
        <v>11.16</v>
      </c>
    </row>
    <row r="14">
      <c r="A14" s="4" t="inlineStr">
        <is>
          <t>Forfeited (in dollars per share)</t>
        </is>
      </c>
      <c r="B14" s="11" t="n">
        <v>8.140000000000001</v>
      </c>
    </row>
    <row r="15">
      <c r="A15" s="4" t="inlineStr">
        <is>
          <t>Outstanding, end of period (in dollars per share)</t>
        </is>
      </c>
      <c r="B15" s="9" t="n">
        <v>7.52</v>
      </c>
      <c r="C15" s="9" t="n">
        <v>12.05</v>
      </c>
    </row>
    <row r="16">
      <c r="A16" s="4" t="inlineStr">
        <is>
          <t>Performance-based Restricted Stock Units (PSUs)</t>
        </is>
      </c>
    </row>
    <row r="17">
      <c r="A17" s="3" t="inlineStr">
        <is>
          <t>Number of shares</t>
        </is>
      </c>
    </row>
    <row r="18">
      <c r="A18" s="4" t="inlineStr">
        <is>
          <t>Outstanding, beginning of period (in shares)</t>
        </is>
      </c>
      <c r="B18" s="6" t="n">
        <v>798</v>
      </c>
    </row>
    <row r="19">
      <c r="A19" s="4" t="inlineStr">
        <is>
          <t>Granted (in shares)</t>
        </is>
      </c>
      <c r="C19" s="6" t="n">
        <v>1328</v>
      </c>
    </row>
    <row r="20">
      <c r="A20" s="4" t="inlineStr">
        <is>
          <t>Vested (in shares)</t>
        </is>
      </c>
      <c r="C20" s="6" t="n">
        <v>-5</v>
      </c>
    </row>
    <row r="21">
      <c r="A21" s="4" t="inlineStr">
        <is>
          <t>Forfeited (in shares)</t>
        </is>
      </c>
      <c r="C21" s="6" t="n">
        <v>-469</v>
      </c>
    </row>
    <row r="22">
      <c r="A22" s="4" t="inlineStr">
        <is>
          <t>Outstanding, end of period (in shares)</t>
        </is>
      </c>
      <c r="B22" s="6" t="n">
        <v>1652</v>
      </c>
      <c r="C22" s="6" t="n">
        <v>798</v>
      </c>
    </row>
    <row r="23">
      <c r="A23" s="3" t="inlineStr">
        <is>
          <t>Weighted-average Grant Date Fair Value</t>
        </is>
      </c>
    </row>
    <row r="24">
      <c r="A24" s="4" t="inlineStr">
        <is>
          <t>Outstanding, beginning of period (in dollars per share)</t>
        </is>
      </c>
      <c r="B24" s="9" t="n">
        <v>10.77</v>
      </c>
    </row>
    <row r="25">
      <c r="A25" s="4" t="inlineStr">
        <is>
          <t>Granted (in dollars per share)</t>
        </is>
      </c>
      <c r="C25" s="9" t="n">
        <v>15.89</v>
      </c>
    </row>
    <row r="26">
      <c r="A26" s="4" t="inlineStr">
        <is>
          <t>Vested (in dollars per share)</t>
        </is>
      </c>
      <c r="C26" s="11" t="n">
        <v>11.33</v>
      </c>
    </row>
    <row r="27">
      <c r="A27" s="4" t="inlineStr">
        <is>
          <t>Forfeited (in dollars per share)</t>
        </is>
      </c>
      <c r="C27" s="11" t="n">
        <v>11.2</v>
      </c>
    </row>
    <row r="28">
      <c r="A28" s="4" t="inlineStr">
        <is>
          <t>Outstanding, end of period (in dollars per share)</t>
        </is>
      </c>
      <c r="B28" s="9" t="n">
        <v>14.77</v>
      </c>
      <c r="C28" s="9" t="n">
        <v>10.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Use of IPO Proceeds (Narrative) (Details) - USD ($) $ / shares in Units, $ in Thousands</t>
        </is>
      </c>
      <c r="B1" s="2" t="inlineStr">
        <is>
          <t>Jul. 26, 2018</t>
        </is>
      </c>
      <c r="C1" s="2" t="inlineStr">
        <is>
          <t>Jul. 17, 2018</t>
        </is>
      </c>
      <c r="D1" s="2" t="inlineStr">
        <is>
          <t>Feb. 28, 2018</t>
        </is>
      </c>
      <c r="E1" s="2" t="inlineStr">
        <is>
          <t>Dec. 31, 2020</t>
        </is>
      </c>
      <c r="F1" s="2" t="inlineStr">
        <is>
          <t>Dec. 31, 2019</t>
        </is>
      </c>
      <c r="G1" s="2" t="inlineStr">
        <is>
          <t>Dec. 31, 2018</t>
        </is>
      </c>
    </row>
    <row r="2">
      <c r="A2" s="3" t="inlineStr">
        <is>
          <t>Subsidiary, Sale of Stock [Line Items]</t>
        </is>
      </c>
    </row>
    <row r="3">
      <c r="A3" s="4" t="inlineStr">
        <is>
          <t>Net proceeds from IPO</t>
        </is>
      </c>
      <c r="E3" s="7" t="n">
        <v>0</v>
      </c>
      <c r="F3" s="7" t="n">
        <v>0</v>
      </c>
      <c r="G3" s="7" t="n">
        <v>133805</v>
      </c>
    </row>
    <row r="4">
      <c r="A4" s="4" t="inlineStr">
        <is>
          <t>Payment to the holders of claims under the Pre-Emergence Credit Facility</t>
        </is>
      </c>
      <c r="E4" s="7" t="n">
        <v>230750</v>
      </c>
      <c r="F4" s="7" t="n">
        <v>353282</v>
      </c>
      <c r="G4" s="7" t="n">
        <v>582510</v>
      </c>
    </row>
    <row r="5">
      <c r="A5" s="4" t="inlineStr">
        <is>
          <t>Series A Preferred Stock Conversion and Common Stock Offering</t>
        </is>
      </c>
    </row>
    <row r="6">
      <c r="A6" s="3" t="inlineStr">
        <is>
          <t>Subsidiary, Sale of Stock [Line Items]</t>
        </is>
      </c>
    </row>
    <row r="7">
      <c r="A7" s="4" t="inlineStr">
        <is>
          <t>Net proceeds from IPO</t>
        </is>
      </c>
      <c r="B7" s="7" t="n">
        <v>110000</v>
      </c>
    </row>
    <row r="8">
      <c r="A8" s="4" t="inlineStr">
        <is>
          <t>Net proceeds received</t>
        </is>
      </c>
      <c r="B8" s="7" t="n">
        <v>60000</v>
      </c>
    </row>
    <row r="9">
      <c r="A9" s="4" t="inlineStr">
        <is>
          <t>Issuance of shares of common stock in the IPO (in shares)</t>
        </is>
      </c>
      <c r="B9" s="6" t="n">
        <v>8695653</v>
      </c>
      <c r="C9" s="6" t="n">
        <v>8695653</v>
      </c>
    </row>
    <row r="10">
      <c r="A10" s="4" t="inlineStr">
        <is>
          <t>Sale of stock, price per share (in dollars per share)</t>
        </is>
      </c>
      <c r="B10" s="7" t="n">
        <v>14</v>
      </c>
    </row>
    <row r="11">
      <c r="A11" s="4" t="inlineStr">
        <is>
          <t>Additional shares sold directly by the selling shareholders</t>
        </is>
      </c>
    </row>
    <row r="12">
      <c r="A12" s="3" t="inlineStr">
        <is>
          <t>Subsidiary, Sale of Stock [Line Items]</t>
        </is>
      </c>
    </row>
    <row r="13">
      <c r="A13" s="4" t="inlineStr">
        <is>
          <t>Number of shares sold (in shares)</t>
        </is>
      </c>
      <c r="C13" s="6" t="n">
        <v>2545630</v>
      </c>
    </row>
    <row r="14">
      <c r="A14" s="4" t="inlineStr">
        <is>
          <t>Sale of stock, price per share (in dollars per share)</t>
        </is>
      </c>
      <c r="C14" s="7" t="n">
        <v>14</v>
      </c>
    </row>
    <row r="15">
      <c r="A15" s="4" t="inlineStr">
        <is>
          <t>Line of credit | RBL Facility</t>
        </is>
      </c>
    </row>
    <row r="16">
      <c r="A16" s="3" t="inlineStr">
        <is>
          <t>Subsidiary, Sale of Stock [Line Items]</t>
        </is>
      </c>
    </row>
    <row r="17">
      <c r="A17" s="4" t="inlineStr">
        <is>
          <t>Payment to the holders of claims under the Pre-Emergence Credit Facility</t>
        </is>
      </c>
      <c r="B17" s="7" t="n">
        <v>105000</v>
      </c>
      <c r="D17" s="7" t="n">
        <v>379000</v>
      </c>
    </row>
    <row r="18">
      <c r="A18" s="4" t="inlineStr">
        <is>
          <t>Oaktree Capital Management and Benefit Street Partners Stock Purchase Agreements | Oaktree Capital Management And Benefit Street Partners</t>
        </is>
      </c>
    </row>
    <row r="19">
      <c r="A19" s="3" t="inlineStr">
        <is>
          <t>Subsidiary, Sale of Stock [Line Items]</t>
        </is>
      </c>
    </row>
    <row r="20">
      <c r="A20" s="4" t="inlineStr">
        <is>
          <t>Number of shares purchased (in shares)</t>
        </is>
      </c>
      <c r="C20" s="6" t="n">
        <v>1802196</v>
      </c>
    </row>
    <row r="21">
      <c r="A21" s="4" t="inlineStr">
        <is>
          <t>Net proceeds from the IPO to purchase shares of common stock from certain stockholders</t>
        </is>
      </c>
      <c r="C21" s="7" t="n">
        <v>24000</v>
      </c>
    </row>
    <row r="22">
      <c r="A22" s="4" t="inlineStr">
        <is>
          <t>Oaktree Capital Management and Benefit Street Partners Stock Purchase Agreements | Oaktree Capital Management</t>
        </is>
      </c>
    </row>
    <row r="23">
      <c r="A23" s="3" t="inlineStr">
        <is>
          <t>Subsidiary, Sale of Stock [Line Items]</t>
        </is>
      </c>
    </row>
    <row r="24">
      <c r="A24" s="4" t="inlineStr">
        <is>
          <t>Number of shares purchased (in shares)</t>
        </is>
      </c>
      <c r="C24" s="6" t="n">
        <v>410229</v>
      </c>
    </row>
    <row r="25">
      <c r="A25" s="4" t="inlineStr">
        <is>
          <t>Oaktree Capital Management and Benefit Street Partners Stock Purchase Agreements | Benefit Street Partners</t>
        </is>
      </c>
    </row>
    <row r="26">
      <c r="A26" s="3" t="inlineStr">
        <is>
          <t>Subsidiary, Sale of Stock [Line Items]</t>
        </is>
      </c>
    </row>
    <row r="27">
      <c r="A27" s="4" t="inlineStr">
        <is>
          <t>Number of shares purchased (in shares)</t>
        </is>
      </c>
      <c r="C27" s="6" t="n">
        <v>1391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fined Contribution Plan (Details) - USD ($) $ in Millions</t>
        </is>
      </c>
      <c r="B1" s="2" t="inlineStr">
        <is>
          <t>1 Months Ended</t>
        </is>
      </c>
      <c r="C1" s="2" t="inlineStr">
        <is>
          <t>6 Months Ended</t>
        </is>
      </c>
      <c r="D1" s="2" t="inlineStr">
        <is>
          <t>12 Months Ended</t>
        </is>
      </c>
    </row>
    <row r="2">
      <c r="B2" s="2" t="inlineStr">
        <is>
          <t>Jan. 31, 2021</t>
        </is>
      </c>
      <c r="C2" s="2" t="inlineStr">
        <is>
          <t>Jun. 30, 2020</t>
        </is>
      </c>
      <c r="D2" s="2" t="inlineStr">
        <is>
          <t>Dec. 31, 2020</t>
        </is>
      </c>
      <c r="E2" s="2" t="inlineStr">
        <is>
          <t>Dec. 31, 2019</t>
        </is>
      </c>
      <c r="F2" s="2" t="inlineStr">
        <is>
          <t>Dec. 31, 2018</t>
        </is>
      </c>
    </row>
    <row r="3">
      <c r="A3" s="3" t="inlineStr">
        <is>
          <t>Subsequent Event [Line Items]</t>
        </is>
      </c>
    </row>
    <row r="4">
      <c r="A4" s="4" t="inlineStr">
        <is>
          <t>Defined contribution plan, matching contribution, percentage of employee's gross pay (up to)</t>
        </is>
      </c>
      <c r="C4" s="4" t="inlineStr">
        <is>
          <t>6.00%</t>
        </is>
      </c>
    </row>
    <row r="5">
      <c r="A5" s="4" t="inlineStr">
        <is>
          <t>Defined contribution plan, cost</t>
        </is>
      </c>
      <c r="D5" s="7" t="n">
        <v>1</v>
      </c>
      <c r="E5" s="5" t="n">
        <v>1.7</v>
      </c>
      <c r="F5" s="5" t="n">
        <v>1.4</v>
      </c>
    </row>
    <row r="6">
      <c r="A6" s="4" t="inlineStr">
        <is>
          <t>Subsequent Event</t>
        </is>
      </c>
    </row>
    <row r="7">
      <c r="A7" s="3" t="inlineStr">
        <is>
          <t>Subsequent Event [Line Items]</t>
        </is>
      </c>
    </row>
    <row r="8">
      <c r="A8" s="4" t="inlineStr">
        <is>
          <t>Defined contribution plan, matching contribution percentage</t>
        </is>
      </c>
      <c r="B8" s="4" t="inlineStr">
        <is>
          <t>100.00%</t>
        </is>
      </c>
    </row>
    <row r="9">
      <c r="A9" s="4" t="inlineStr">
        <is>
          <t>Defined contribution plan, matching contribution, percentage of employee's gross pay (up to)</t>
        </is>
      </c>
      <c r="B9" s="4" t="inlineStr">
        <is>
          <t>3.00%</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Components Of Income Tax Expense (Benefit) [Line Items]</t>
        </is>
      </c>
    </row>
    <row r="4">
      <c r="A4" s="4" t="inlineStr">
        <is>
          <t>Valuation allowance</t>
        </is>
      </c>
      <c r="B4" s="7" t="n">
        <v>77923000</v>
      </c>
      <c r="C4" s="7" t="n">
        <v>0</v>
      </c>
    </row>
    <row r="5">
      <c r="A5" s="4" t="inlineStr">
        <is>
          <t>Effective tax rate</t>
        </is>
      </c>
      <c r="B5" s="4" t="inlineStr">
        <is>
          <t>2.80%</t>
        </is>
      </c>
      <c r="C5" s="4" t="inlineStr">
        <is>
          <t>(522.90%)</t>
        </is>
      </c>
      <c r="D5" s="4" t="inlineStr">
        <is>
          <t>22.60%</t>
        </is>
      </c>
    </row>
    <row r="6">
      <c r="A6" s="4" t="inlineStr">
        <is>
          <t>Income tax expense (benefit)</t>
        </is>
      </c>
      <c r="B6" s="7" t="n">
        <v>-7218000</v>
      </c>
      <c r="C6" s="7" t="n">
        <v>-36550000</v>
      </c>
      <c r="D6" s="7" t="n">
        <v>43035000</v>
      </c>
    </row>
    <row r="7">
      <c r="A7" s="4" t="inlineStr">
        <is>
          <t>Prior year - change</t>
        </is>
      </c>
      <c r="B7" s="6" t="n">
        <v>13892000</v>
      </c>
    </row>
    <row r="8">
      <c r="A8" s="4" t="inlineStr">
        <is>
          <t>Unrecognized tax benefits, accrued penalties or interest expense</t>
        </is>
      </c>
      <c r="B8" s="6" t="n">
        <v>0</v>
      </c>
    </row>
    <row r="9">
      <c r="A9" s="4" t="inlineStr">
        <is>
          <t>Domestic</t>
        </is>
      </c>
    </row>
    <row r="10">
      <c r="A10" s="3" t="inlineStr">
        <is>
          <t>Components Of Income Tax Expense (Benefit) [Line Items]</t>
        </is>
      </c>
    </row>
    <row r="11">
      <c r="A11" s="4" t="inlineStr">
        <is>
          <t>Net operating loss carryforwards</t>
        </is>
      </c>
      <c r="B11" s="6" t="n">
        <v>96000000</v>
      </c>
    </row>
    <row r="12">
      <c r="A12" s="4" t="inlineStr">
        <is>
          <t>Domestic | General Business Tax Credit Carryforward</t>
        </is>
      </c>
    </row>
    <row r="13">
      <c r="A13" s="3" t="inlineStr">
        <is>
          <t>Components Of Income Tax Expense (Benefit) [Line Items]</t>
        </is>
      </c>
    </row>
    <row r="14">
      <c r="A14" s="4" t="inlineStr">
        <is>
          <t>Tax credit carryforwards</t>
        </is>
      </c>
      <c r="B14" s="6" t="n">
        <v>51000000</v>
      </c>
    </row>
    <row r="15">
      <c r="A15" s="4" t="inlineStr">
        <is>
          <t>Domestic | State Tax Credit Carryforward</t>
        </is>
      </c>
    </row>
    <row r="16">
      <c r="A16" s="3" t="inlineStr">
        <is>
          <t>Components Of Income Tax Expense (Benefit) [Line Items]</t>
        </is>
      </c>
    </row>
    <row r="17">
      <c r="A17" s="4" t="inlineStr">
        <is>
          <t>Income tax expense (benefit)</t>
        </is>
      </c>
      <c r="B17" s="6" t="n">
        <v>-11000000</v>
      </c>
    </row>
    <row r="18">
      <c r="A18" s="4" t="inlineStr">
        <is>
          <t>State and Local Jurisdiction</t>
        </is>
      </c>
    </row>
    <row r="19">
      <c r="A19" s="3" t="inlineStr">
        <is>
          <t>Components Of Income Tax Expense (Benefit) [Line Items]</t>
        </is>
      </c>
    </row>
    <row r="20">
      <c r="A20" s="4" t="inlineStr">
        <is>
          <t>Net operating loss carryforwards</t>
        </is>
      </c>
      <c r="B20" s="6" t="n">
        <v>20000000</v>
      </c>
    </row>
    <row r="21">
      <c r="A21" s="4" t="inlineStr">
        <is>
          <t>State and Local Jurisdiction | State Tax Credit Carryforward</t>
        </is>
      </c>
    </row>
    <row r="22">
      <c r="A22" s="3" t="inlineStr">
        <is>
          <t>Components Of Income Tax Expense (Benefit) [Line Items]</t>
        </is>
      </c>
    </row>
    <row r="23">
      <c r="A23" s="4" t="inlineStr">
        <is>
          <t>Tax credit carryforwards</t>
        </is>
      </c>
      <c r="B23" s="7" t="n">
        <v>14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7" t="n">
        <v>0</v>
      </c>
      <c r="C4" s="7" t="n">
        <v>0</v>
      </c>
      <c r="D4" s="7" t="n">
        <v>-465</v>
      </c>
    </row>
    <row r="5">
      <c r="A5" s="4" t="inlineStr">
        <is>
          <t>State</t>
        </is>
      </c>
      <c r="B5" s="6" t="n">
        <v>828</v>
      </c>
      <c r="C5" s="6" t="n">
        <v>227</v>
      </c>
      <c r="D5" s="6" t="n">
        <v>-446</v>
      </c>
    </row>
    <row r="6">
      <c r="A6" s="4" t="inlineStr">
        <is>
          <t>Total current taxes</t>
        </is>
      </c>
      <c r="B6" s="6" t="n">
        <v>828</v>
      </c>
      <c r="C6" s="6" t="n">
        <v>227</v>
      </c>
      <c r="D6" s="6" t="n">
        <v>-911</v>
      </c>
    </row>
    <row r="7">
      <c r="A7" s="3" t="inlineStr">
        <is>
          <t>Deferred taxes:</t>
        </is>
      </c>
    </row>
    <row r="8">
      <c r="A8" s="4" t="inlineStr">
        <is>
          <t>Federal</t>
        </is>
      </c>
      <c r="B8" s="6" t="n">
        <v>2653</v>
      </c>
      <c r="C8" s="6" t="n">
        <v>-36756</v>
      </c>
      <c r="D8" s="6" t="n">
        <v>33227</v>
      </c>
    </row>
    <row r="9">
      <c r="A9" s="4" t="inlineStr">
        <is>
          <t>State</t>
        </is>
      </c>
      <c r="B9" s="6" t="n">
        <v>-10699</v>
      </c>
      <c r="C9" s="6" t="n">
        <v>-21</v>
      </c>
      <c r="D9" s="6" t="n">
        <v>10719</v>
      </c>
    </row>
    <row r="10">
      <c r="A10" s="4" t="inlineStr">
        <is>
          <t>Total deferred taxes</t>
        </is>
      </c>
      <c r="B10" s="6" t="n">
        <v>-8046</v>
      </c>
      <c r="C10" s="6" t="n">
        <v>-36777</v>
      </c>
      <c r="D10" s="6" t="n">
        <v>43946</v>
      </c>
    </row>
    <row r="11">
      <c r="A11" s="4" t="inlineStr">
        <is>
          <t>Total current and deferred taxes</t>
        </is>
      </c>
      <c r="B11" s="7" t="n">
        <v>-7218</v>
      </c>
      <c r="C11" s="7" t="n">
        <v>-36550</v>
      </c>
      <c r="D11" s="7" t="n">
        <v>430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he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net of federal tax benefit</t>
        </is>
      </c>
      <c r="B5" s="4" t="inlineStr">
        <is>
          <t>6.30%</t>
        </is>
      </c>
      <c r="C5" s="4" t="inlineStr">
        <is>
          <t>8.90%</t>
        </is>
      </c>
      <c r="D5" s="4" t="inlineStr">
        <is>
          <t>6.30%</t>
        </is>
      </c>
    </row>
    <row r="6">
      <c r="A6" s="4" t="inlineStr">
        <is>
          <t>Effect of permanent differences</t>
        </is>
      </c>
      <c r="B6" s="4" t="inlineStr">
        <is>
          <t>(0.60%)</t>
        </is>
      </c>
      <c r="C6" s="4" t="inlineStr">
        <is>
          <t>0.20%</t>
        </is>
      </c>
      <c r="D6" s="4" t="inlineStr">
        <is>
          <t>(0.60%)</t>
        </is>
      </c>
    </row>
    <row r="7">
      <c r="A7" s="4" t="inlineStr">
        <is>
          <t>Tax credits - Prior Year</t>
        </is>
      </c>
      <c r="B7" s="4" t="inlineStr">
        <is>
          <t>4.90%</t>
        </is>
      </c>
      <c r="C7" s="4" t="inlineStr">
        <is>
          <t>(546.40%)</t>
        </is>
      </c>
      <c r="D7" s="4" t="inlineStr">
        <is>
          <t>0.00%</t>
        </is>
      </c>
    </row>
    <row r="8">
      <c r="A8" s="4" t="inlineStr">
        <is>
          <t>Tax credits - Current Year</t>
        </is>
      </c>
      <c r="B8" s="4" t="inlineStr">
        <is>
          <t>1.10%</t>
        </is>
      </c>
      <c r="C8" s="4" t="inlineStr">
        <is>
          <t>0.00%</t>
        </is>
      </c>
      <c r="D8" s="4" t="inlineStr">
        <is>
          <t>0.00%</t>
        </is>
      </c>
    </row>
    <row r="9">
      <c r="A9" s="4" t="inlineStr">
        <is>
          <t>State return to provision</t>
        </is>
      </c>
      <c r="B9" s="4" t="inlineStr">
        <is>
          <t>(1.10%)</t>
        </is>
      </c>
      <c r="C9" s="4" t="inlineStr">
        <is>
          <t>(6.60%)</t>
        </is>
      </c>
      <c r="D9" s="4" t="inlineStr">
        <is>
          <t>0.00%</t>
        </is>
      </c>
    </row>
    <row r="10">
      <c r="A10" s="4" t="inlineStr">
        <is>
          <t>Change in valuation allowance</t>
        </is>
      </c>
      <c r="B10" s="4" t="inlineStr">
        <is>
          <t>(28.80%)</t>
        </is>
      </c>
      <c r="C10" s="4" t="inlineStr">
        <is>
          <t>0.00%</t>
        </is>
      </c>
      <c r="D10" s="4" t="inlineStr">
        <is>
          <t>(4.10%)</t>
        </is>
      </c>
    </row>
    <row r="11">
      <c r="A11" s="4" t="inlineStr">
        <is>
          <t>Effective tax rate</t>
        </is>
      </c>
      <c r="B11" s="4" t="inlineStr">
        <is>
          <t>2.80%</t>
        </is>
      </c>
      <c r="C11" s="4" t="inlineStr">
        <is>
          <t>(522.90%)</t>
        </is>
      </c>
      <c r="D11" s="4" t="inlineStr">
        <is>
          <t>22.6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21205</v>
      </c>
      <c r="C3" s="7" t="n">
        <v>14542</v>
      </c>
    </row>
    <row r="4">
      <c r="A4" s="4" t="inlineStr">
        <is>
          <t>Accruals</t>
        </is>
      </c>
      <c r="B4" s="6" t="n">
        <v>14208</v>
      </c>
      <c r="C4" s="6" t="n">
        <v>12218</v>
      </c>
    </row>
    <row r="5">
      <c r="A5" s="4" t="inlineStr">
        <is>
          <t>Asset retirement obligations</t>
        </is>
      </c>
      <c r="B5" s="6" t="n">
        <v>43518</v>
      </c>
      <c r="C5" s="6" t="n">
        <v>41382</v>
      </c>
    </row>
    <row r="6">
      <c r="A6" s="4" t="inlineStr">
        <is>
          <t>Derivative instruments</t>
        </is>
      </c>
      <c r="B6" s="6" t="n">
        <v>5654</v>
      </c>
      <c r="C6" s="6" t="n">
        <v>0</v>
      </c>
    </row>
    <row r="7">
      <c r="A7" s="4" t="inlineStr">
        <is>
          <t>Tax credits</t>
        </is>
      </c>
      <c r="B7" s="6" t="n">
        <v>62058</v>
      </c>
      <c r="C7" s="6" t="n">
        <v>47803</v>
      </c>
    </row>
    <row r="8">
      <c r="A8" s="4" t="inlineStr">
        <is>
          <t>Interest limitation carryforward</t>
        </is>
      </c>
      <c r="B8" s="6" t="n">
        <v>0</v>
      </c>
      <c r="C8" s="6" t="n">
        <v>13892</v>
      </c>
    </row>
    <row r="9">
      <c r="A9" s="4" t="inlineStr">
        <is>
          <t>Other</t>
        </is>
      </c>
      <c r="B9" s="6" t="n">
        <v>4946</v>
      </c>
      <c r="C9" s="6" t="n">
        <v>5154</v>
      </c>
    </row>
    <row r="10">
      <c r="A10" s="4" t="inlineStr">
        <is>
          <t>Subtotal</t>
        </is>
      </c>
      <c r="B10" s="6" t="n">
        <v>151589</v>
      </c>
      <c r="C10" s="6" t="n">
        <v>134991</v>
      </c>
    </row>
    <row r="11">
      <c r="A11" s="4" t="inlineStr">
        <is>
          <t>Valuation allowance</t>
        </is>
      </c>
      <c r="B11" s="6" t="n">
        <v>-77923</v>
      </c>
      <c r="C11" s="6" t="n">
        <v>0</v>
      </c>
    </row>
    <row r="12">
      <c r="A12" s="4" t="inlineStr">
        <is>
          <t>Total deferred tax assets</t>
        </is>
      </c>
      <c r="B12" s="6" t="n">
        <v>73666</v>
      </c>
      <c r="C12" s="6" t="n">
        <v>134991</v>
      </c>
    </row>
    <row r="13">
      <c r="A13" s="3" t="inlineStr">
        <is>
          <t>Deferred tax liabilities:</t>
        </is>
      </c>
    </row>
    <row r="14">
      <c r="A14" s="4" t="inlineStr">
        <is>
          <t>Book tax differences in property basis</t>
        </is>
      </c>
      <c r="B14" s="6" t="n">
        <v>-74677</v>
      </c>
      <c r="C14" s="6" t="n">
        <v>-143896</v>
      </c>
    </row>
    <row r="15">
      <c r="A15" s="4" t="inlineStr">
        <is>
          <t>Derivative instruments</t>
        </is>
      </c>
      <c r="B15" s="6" t="n">
        <v>0</v>
      </c>
      <c r="C15" s="6" t="n">
        <v>-152</v>
      </c>
    </row>
    <row r="16">
      <c r="A16" s="4" t="inlineStr">
        <is>
          <t>Total deferred tax liabilities</t>
        </is>
      </c>
      <c r="B16" s="6" t="n">
        <v>-74677</v>
      </c>
      <c r="C16" s="6" t="n">
        <v>-144048</v>
      </c>
    </row>
    <row r="17">
      <c r="A17" s="4" t="inlineStr">
        <is>
          <t>Net deferred tax liability</t>
        </is>
      </c>
      <c r="B17" s="7" t="n">
        <v>-1011</v>
      </c>
      <c r="C17" s="7" t="n">
        <v>-9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 January 1</t>
        </is>
      </c>
      <c r="B4" s="7" t="n">
        <v>13892</v>
      </c>
      <c r="C4" s="7" t="n">
        <v>0</v>
      </c>
    </row>
    <row r="5">
      <c r="A5" s="4" t="inlineStr">
        <is>
          <t>Prior year - change</t>
        </is>
      </c>
      <c r="B5" s="6" t="n">
        <v>-13892</v>
      </c>
    </row>
    <row r="6">
      <c r="A6" s="4" t="inlineStr">
        <is>
          <t>Prior year - change</t>
        </is>
      </c>
      <c r="C6" s="6" t="n">
        <v>6720</v>
      </c>
    </row>
    <row r="7">
      <c r="A7" s="4" t="inlineStr">
        <is>
          <t>Current year - change</t>
        </is>
      </c>
      <c r="B7" s="6" t="n">
        <v>0</v>
      </c>
      <c r="C7" s="6" t="n">
        <v>7172</v>
      </c>
    </row>
    <row r="8">
      <c r="A8" s="4" t="inlineStr">
        <is>
          <t>Unrecognized tax benefits - December 31</t>
        </is>
      </c>
      <c r="B8" s="7" t="n">
        <v>0</v>
      </c>
      <c r="C8" s="7" t="n">
        <v>138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EQUITY (Parenthetical) - $ / share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Statement of Stockholders' Equity [Abstract]</t>
        </is>
      </c>
    </row>
    <row r="4">
      <c r="A4" s="4" t="inlineStr">
        <is>
          <t>Preferred stock, dividends declared (in dollars per share)</t>
        </is>
      </c>
      <c r="H4" s="8" t="n">
        <v>0.308</v>
      </c>
    </row>
    <row r="5">
      <c r="A5" s="4" t="inlineStr">
        <is>
          <t>Common stock, dividends declared (in dollars per share)</t>
        </is>
      </c>
      <c r="B5" s="9" t="n">
        <v>0.12</v>
      </c>
      <c r="C5" s="9" t="n">
        <v>0.12</v>
      </c>
      <c r="D5" s="9" t="n">
        <v>0.12</v>
      </c>
      <c r="E5" s="9" t="n">
        <v>0.12</v>
      </c>
      <c r="F5" s="9" t="n">
        <v>0.12</v>
      </c>
      <c r="G5" s="9" t="n">
        <v>0.48</v>
      </c>
      <c r="H5" s="9" t="n">
        <v>0.21</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7" t="n">
        <v>3592</v>
      </c>
      <c r="C3" s="7" t="n">
        <v>4577</v>
      </c>
    </row>
    <row r="4">
      <c r="A4" s="4" t="inlineStr">
        <is>
          <t>Materials and supplies</t>
        </is>
      </c>
      <c r="B4" s="6" t="n">
        <v>11666</v>
      </c>
      <c r="C4" s="6" t="n">
        <v>10544</v>
      </c>
    </row>
    <row r="5">
      <c r="A5" s="4" t="inlineStr">
        <is>
          <t>Oil inventories</t>
        </is>
      </c>
      <c r="B5" s="6" t="n">
        <v>3490</v>
      </c>
      <c r="C5" s="6" t="n">
        <v>3432</v>
      </c>
    </row>
    <row r="6">
      <c r="A6" s="4" t="inlineStr">
        <is>
          <t>Other</t>
        </is>
      </c>
      <c r="B6" s="6" t="n">
        <v>652</v>
      </c>
      <c r="C6" s="6" t="n">
        <v>846</v>
      </c>
    </row>
    <row r="7">
      <c r="A7" s="4" t="inlineStr">
        <is>
          <t>Total other current assets</t>
        </is>
      </c>
      <c r="B7" s="7" t="n">
        <v>19400</v>
      </c>
      <c r="C7" s="7" t="n">
        <v>19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Narrativ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ferred financing costs, non-current, net of amortization</t>
        </is>
      </c>
      <c r="B4" s="7" t="n">
        <v>7000</v>
      </c>
      <c r="C4" s="7" t="n">
        <v>11000</v>
      </c>
    </row>
    <row r="5">
      <c r="A5" s="4" t="inlineStr">
        <is>
          <t>Greenhouse gas liability, noncurrent</t>
        </is>
      </c>
      <c r="B5" s="6" t="n">
        <v>0</v>
      </c>
      <c r="C5" s="6" t="n">
        <v>33000</v>
      </c>
    </row>
    <row r="6">
      <c r="A6" s="4" t="inlineStr">
        <is>
          <t>Other operating expense (income)</t>
        </is>
      </c>
      <c r="B6" s="7" t="n">
        <v>5781</v>
      </c>
      <c r="C6" s="7" t="n">
        <v>4588</v>
      </c>
      <c r="D6" s="7" t="n">
        <v>-27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Accounts Payable and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Accounts payable-trade</t>
        </is>
      </c>
      <c r="B3" s="7" t="n">
        <v>11055</v>
      </c>
      <c r="C3" s="7" t="n">
        <v>13986</v>
      </c>
    </row>
    <row r="4">
      <c r="A4" s="4" t="inlineStr">
        <is>
          <t>Accrued expenses</t>
        </is>
      </c>
      <c r="B4" s="6" t="n">
        <v>43452</v>
      </c>
      <c r="C4" s="6" t="n">
        <v>57078</v>
      </c>
    </row>
    <row r="5">
      <c r="A5" s="4" t="inlineStr">
        <is>
          <t>Royalties payable</t>
        </is>
      </c>
      <c r="B5" s="6" t="n">
        <v>15150</v>
      </c>
      <c r="C5" s="6" t="n">
        <v>25385</v>
      </c>
    </row>
    <row r="6">
      <c r="A6" s="4" t="inlineStr">
        <is>
          <t>Greenhouse gas liability - current portion</t>
        </is>
      </c>
      <c r="B6" s="6" t="n">
        <v>35554</v>
      </c>
      <c r="C6" s="6" t="n">
        <v>0</v>
      </c>
    </row>
    <row r="7">
      <c r="A7" s="4" t="inlineStr">
        <is>
          <t>Taxes other than income tax liability</t>
        </is>
      </c>
      <c r="B7" s="6" t="n">
        <v>10118</v>
      </c>
      <c r="C7" s="6" t="n">
        <v>9150</v>
      </c>
    </row>
    <row r="8">
      <c r="A8" s="4" t="inlineStr">
        <is>
          <t>Accrued interest</t>
        </is>
      </c>
      <c r="B8" s="6" t="n">
        <v>10783</v>
      </c>
      <c r="C8" s="6" t="n">
        <v>10500</v>
      </c>
    </row>
    <row r="9">
      <c r="A9" s="4" t="inlineStr">
        <is>
          <t>Dividends payable</t>
        </is>
      </c>
      <c r="B9" s="6" t="n">
        <v>0</v>
      </c>
      <c r="C9" s="6" t="n">
        <v>9888</v>
      </c>
    </row>
    <row r="10">
      <c r="A10" s="4" t="inlineStr">
        <is>
          <t>Asset retirement obligation - current portion</t>
        </is>
      </c>
      <c r="B10" s="6" t="n">
        <v>25000</v>
      </c>
      <c r="C10" s="6" t="n">
        <v>25208</v>
      </c>
    </row>
    <row r="11">
      <c r="A11" s="4" t="inlineStr">
        <is>
          <t>Other</t>
        </is>
      </c>
      <c r="B11" s="6" t="n">
        <v>873</v>
      </c>
      <c r="C11" s="6" t="n">
        <v>616</v>
      </c>
    </row>
    <row r="12">
      <c r="A12" s="4" t="inlineStr">
        <is>
          <t>Total accounts payable and accrued expenses</t>
        </is>
      </c>
      <c r="B12" s="7" t="n">
        <v>151985</v>
      </c>
      <c r="C12" s="7" t="n">
        <v>151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Significant Non-Cash Operating Activities:</t>
        </is>
      </c>
    </row>
    <row r="4">
      <c r="A4" s="4" t="inlineStr">
        <is>
          <t>Greenhouse gas liability - reclassification from long-term to current liability</t>
        </is>
      </c>
      <c r="B4" s="7" t="n">
        <v>33376</v>
      </c>
      <c r="C4" s="7" t="n">
        <v>0</v>
      </c>
      <c r="D4" s="7" t="n">
        <v>0</v>
      </c>
    </row>
    <row r="5">
      <c r="A5" s="3" t="inlineStr">
        <is>
          <t>Supplemental Disclosures of Significant Non-Cash Investing Activities:</t>
        </is>
      </c>
    </row>
    <row r="6">
      <c r="A6" s="4" t="inlineStr">
        <is>
          <t>Material inventory transfers to oil and natural gas properties</t>
        </is>
      </c>
      <c r="B6" s="6" t="n">
        <v>1596</v>
      </c>
      <c r="C6" s="6" t="n">
        <v>10056</v>
      </c>
      <c r="D6" s="6" t="n">
        <v>2371</v>
      </c>
    </row>
    <row r="7">
      <c r="A7" s="3" t="inlineStr">
        <is>
          <t>Supplemental Disclosures of Cash Payments (Receipts):</t>
        </is>
      </c>
    </row>
    <row r="8">
      <c r="A8" s="4" t="inlineStr">
        <is>
          <t>Interest, net of amounts capitalized</t>
        </is>
      </c>
      <c r="B8" s="6" t="n">
        <v>29962</v>
      </c>
      <c r="C8" s="6" t="n">
        <v>30720</v>
      </c>
      <c r="D8" s="6" t="n">
        <v>19761</v>
      </c>
    </row>
    <row r="9">
      <c r="A9" s="4" t="inlineStr">
        <is>
          <t>Income taxes payments (refunds)</t>
        </is>
      </c>
      <c r="B9" s="6" t="n">
        <v>222</v>
      </c>
      <c r="C9" s="6" t="n">
        <v>-2</v>
      </c>
      <c r="D9" s="6" t="n">
        <v>-1901</v>
      </c>
    </row>
    <row r="10">
      <c r="A10" s="4" t="inlineStr">
        <is>
          <t>Reorganization items, net</t>
        </is>
      </c>
      <c r="B10" s="7" t="n">
        <v>0</v>
      </c>
      <c r="C10" s="7" t="n">
        <v>0</v>
      </c>
      <c r="D10" s="7" t="n">
        <v>8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Balance Sheets and Statements of Cash Flow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7" t="n">
        <v>80557</v>
      </c>
      <c r="C3" s="7" t="n">
        <v>0</v>
      </c>
      <c r="D3" s="7" t="n">
        <v>68680</v>
      </c>
      <c r="E3" s="7" t="n">
        <v>33905</v>
      </c>
    </row>
    <row r="4">
      <c r="A4" s="4" t="inlineStr">
        <is>
          <t>Restricted cash</t>
        </is>
      </c>
      <c r="B4" s="6" t="n">
        <v>0</v>
      </c>
      <c r="C4" s="6" t="n">
        <v>0</v>
      </c>
      <c r="D4" s="6" t="n">
        <v>0</v>
      </c>
      <c r="E4" s="6" t="n">
        <v>34833</v>
      </c>
    </row>
    <row r="5">
      <c r="A5" s="4" t="inlineStr">
        <is>
          <t>Cash, cash equivalents and restricted cash</t>
        </is>
      </c>
      <c r="B5" s="7" t="n">
        <v>80557</v>
      </c>
      <c r="C5" s="7" t="n">
        <v>0</v>
      </c>
      <c r="D5" s="7" t="n">
        <v>68680</v>
      </c>
      <c r="E5" s="7" t="n">
        <v>68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18" customWidth="1" min="6" max="6"/>
    <col width="25" customWidth="1" min="7" max="7"/>
    <col width="21" customWidth="1" min="8" max="8"/>
  </cols>
  <sheetData>
    <row r="1">
      <c r="A1" s="1" t="inlineStr">
        <is>
          <t>Acquisitions and Divestitures (Details)</t>
        </is>
      </c>
      <c r="B1" s="2" t="inlineStr">
        <is>
          <t>Nov. 30, 2018USD ($)</t>
        </is>
      </c>
      <c r="C1" s="2" t="inlineStr">
        <is>
          <t>May 31, 2020USD ($)a</t>
        </is>
      </c>
      <c r="D1" s="2" t="inlineStr">
        <is>
          <t>Apr. 30, 2018USD ($)awelllease$ / bbl</t>
        </is>
      </c>
      <c r="E1" s="2" t="inlineStr">
        <is>
          <t>Dec. 31, 2020USD ($)</t>
        </is>
      </c>
      <c r="F1" s="2" t="inlineStr">
        <is>
          <t>Sep. 30, 2018MBoe</t>
        </is>
      </c>
      <c r="G1" s="2" t="inlineStr">
        <is>
          <t>Dec. 31, 2020USD ($)well</t>
        </is>
      </c>
      <c r="H1" s="2" t="inlineStr">
        <is>
          <t>Dec. 31, 2019USD ($)</t>
        </is>
      </c>
    </row>
    <row r="2">
      <c r="A2" s="3" t="inlineStr">
        <is>
          <t>Income Statement, Balance Sheet and Additional Disclosures by Disposal Groups, Including Discontinued Operations [Line Items]</t>
        </is>
      </c>
    </row>
    <row r="3">
      <c r="A3" s="4" t="inlineStr">
        <is>
          <t>Asset retirement obligation, liabilities incurred</t>
        </is>
      </c>
      <c r="C3" s="7" t="n">
        <v>6000000</v>
      </c>
      <c r="G3" s="7" t="n">
        <v>5919000</v>
      </c>
      <c r="H3" s="7" t="n">
        <v>11534000</v>
      </c>
    </row>
    <row r="4">
      <c r="A4" s="4" t="inlineStr">
        <is>
          <t>Payments to acquire property</t>
        </is>
      </c>
      <c r="H4" s="7" t="n">
        <v>2900000</v>
      </c>
    </row>
    <row r="5">
      <c r="A5" s="4" t="inlineStr">
        <is>
          <t>Drilling commitment, number of wells | well</t>
        </is>
      </c>
      <c r="G5" s="6" t="n">
        <v>97</v>
      </c>
    </row>
    <row r="6">
      <c r="A6" s="4" t="inlineStr">
        <is>
          <t>Chevron North Midway-Sunset Acquisition</t>
        </is>
      </c>
    </row>
    <row r="7">
      <c r="A7" s="3" t="inlineStr">
        <is>
          <t>Income Statement, Balance Sheet and Additional Disclosures by Disposal Groups, Including Discontinued Operations [Line Items]</t>
        </is>
      </c>
    </row>
    <row r="8">
      <c r="A8" s="4" t="inlineStr">
        <is>
          <t>Area of land acquired (in acres) | a</t>
        </is>
      </c>
      <c r="C8" s="6" t="n">
        <v>740</v>
      </c>
    </row>
    <row r="9">
      <c r="A9" s="4" t="inlineStr">
        <is>
          <t>Consideration transferred in acquisition</t>
        </is>
      </c>
      <c r="C9" s="7" t="n">
        <v>5000000</v>
      </c>
      <c r="D9" s="7" t="n">
        <v>0</v>
      </c>
    </row>
    <row r="10">
      <c r="A10" s="4" t="inlineStr">
        <is>
          <t>Payments to acquire business</t>
        </is>
      </c>
      <c r="C10" s="7" t="n">
        <v>2000000</v>
      </c>
    </row>
    <row r="11">
      <c r="A11" s="4" t="inlineStr">
        <is>
          <t>Payment for contingent consideration liability</t>
        </is>
      </c>
      <c r="E11" s="7" t="n">
        <v>3000000</v>
      </c>
    </row>
    <row r="12">
      <c r="A12" s="4" t="inlineStr">
        <is>
          <t>Number of leases acquired | lease</t>
        </is>
      </c>
      <c r="D12" s="6" t="n">
        <v>2</v>
      </c>
    </row>
    <row r="13">
      <c r="A13" s="4" t="inlineStr">
        <is>
          <t>Area of land acquired in lease (in acres) | a</t>
        </is>
      </c>
      <c r="D13" s="6" t="n">
        <v>214</v>
      </c>
    </row>
    <row r="14">
      <c r="A14" s="4" t="inlineStr">
        <is>
          <t>Drilling commitment assumed</t>
        </is>
      </c>
      <c r="D14" s="7" t="n">
        <v>35000000</v>
      </c>
    </row>
    <row r="15">
      <c r="A15" s="4" t="inlineStr">
        <is>
          <t>Drilling commitment, number of wells | well</t>
        </is>
      </c>
      <c r="D15" s="6" t="n">
        <v>115</v>
      </c>
    </row>
    <row r="16">
      <c r="A16" s="4" t="inlineStr">
        <is>
          <t>Drilling commitment, number of wells drilled | well</t>
        </is>
      </c>
      <c r="G16" s="6" t="n">
        <v>18</v>
      </c>
    </row>
    <row r="17">
      <c r="A17" s="4" t="inlineStr">
        <is>
          <t>Oil and gas delivery commitments, consecutive period for which price not met which will incur a toll</t>
        </is>
      </c>
      <c r="D17" s="4" t="inlineStr">
        <is>
          <t>30 days</t>
        </is>
      </c>
    </row>
    <row r="18">
      <c r="A18" s="4" t="inlineStr">
        <is>
          <t>Oil and gas delivery commitments, fixed price to be met, less than (in dollars per barrel) | $ / bbl</t>
        </is>
      </c>
      <c r="D18" s="6" t="n">
        <v>45</v>
      </c>
    </row>
    <row r="19">
      <c r="A19" s="4" t="inlineStr">
        <is>
          <t>McKittrick Field</t>
        </is>
      </c>
    </row>
    <row r="20">
      <c r="A20" s="3" t="inlineStr">
        <is>
          <t>Income Statement, Balance Sheet and Additional Disclosures by Disposal Groups, Including Discontinued Operations [Line Items]</t>
        </is>
      </c>
    </row>
    <row r="21">
      <c r="A21" s="4" t="inlineStr">
        <is>
          <t>Area of land acquired (in acres) | a</t>
        </is>
      </c>
      <c r="C21" s="6" t="n">
        <v>267</v>
      </c>
    </row>
    <row r="22">
      <c r="A22" s="4" t="inlineStr">
        <is>
          <t>East Texas operating area</t>
        </is>
      </c>
    </row>
    <row r="23">
      <c r="A23" s="3" t="inlineStr">
        <is>
          <t>Income Statement, Balance Sheet and Additional Disclosures by Disposal Groups, Including Discontinued Operations [Line Items]</t>
        </is>
      </c>
    </row>
    <row r="24">
      <c r="A24" s="4" t="inlineStr">
        <is>
          <t>Proceeds from sale of non-core oil and gas properties</t>
        </is>
      </c>
      <c r="B24" s="7" t="n">
        <v>7000000</v>
      </c>
    </row>
    <row r="25">
      <c r="A25" s="4" t="inlineStr">
        <is>
          <t>Gains on sale of assets and other, net</t>
        </is>
      </c>
      <c r="B25" s="7" t="n">
        <v>4000000</v>
      </c>
    </row>
    <row r="26">
      <c r="A26" s="4" t="inlineStr">
        <is>
          <t>Daily production (Mboe) | MBoe</t>
        </is>
      </c>
      <c r="F26" s="10"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Narrative (Details) - USD ($) $ in Thousands</t>
        </is>
      </c>
      <c r="B1" s="2" t="inlineStr">
        <is>
          <t>Jul. 26, 2018</t>
        </is>
      </c>
      <c r="C1" s="2" t="inlineStr">
        <is>
          <t>Feb. 28, 2017</t>
        </is>
      </c>
      <c r="D1" s="2" t="inlineStr">
        <is>
          <t>Jul. 31, 2018</t>
        </is>
      </c>
      <c r="E1" s="2" t="inlineStr">
        <is>
          <t>Dec. 31, 2020</t>
        </is>
      </c>
      <c r="F1" s="2" t="inlineStr">
        <is>
          <t>Dec. 31, 2019</t>
        </is>
      </c>
      <c r="G1" s="2" t="inlineStr">
        <is>
          <t>Dec. 31, 2018</t>
        </is>
      </c>
      <c r="H1" s="2" t="inlineStr">
        <is>
          <t>Mar. 31, 2019</t>
        </is>
      </c>
    </row>
    <row r="2">
      <c r="A2" s="3" t="inlineStr">
        <is>
          <t>Antidilutive Securities Excluded from Computation of Earnings Per Share [Line Items]</t>
        </is>
      </c>
    </row>
    <row r="3">
      <c r="A3" s="4" t="inlineStr">
        <is>
          <t>Common stock reserved to settle claims of unsecured creditors (in shares)</t>
        </is>
      </c>
      <c r="C3" s="6" t="n">
        <v>7080000</v>
      </c>
      <c r="G3" s="6" t="n">
        <v>7080000</v>
      </c>
    </row>
    <row r="4">
      <c r="A4" s="4" t="inlineStr">
        <is>
          <t>Shares issued to settle claims (in shares)</t>
        </is>
      </c>
      <c r="H4" s="6" t="n">
        <v>2770000</v>
      </c>
    </row>
    <row r="5">
      <c r="A5" s="4" t="inlineStr">
        <is>
          <t>Series A preferred stock dividends and conversion to common stock</t>
        </is>
      </c>
      <c r="D5" s="7" t="n">
        <v>87000</v>
      </c>
      <c r="E5" s="7" t="n">
        <v>0</v>
      </c>
      <c r="F5" s="7" t="n">
        <v>0</v>
      </c>
      <c r="G5" s="7" t="n">
        <v>97942</v>
      </c>
    </row>
    <row r="6">
      <c r="A6" s="4" t="inlineStr">
        <is>
          <t>Cash payment to preferred stockholders</t>
        </is>
      </c>
      <c r="D6" s="6" t="n">
        <v>60000</v>
      </c>
      <c r="E6" s="7" t="n">
        <v>0</v>
      </c>
      <c r="F6" s="7" t="n">
        <v>0</v>
      </c>
      <c r="G6" s="7" t="n">
        <v>60273</v>
      </c>
    </row>
    <row r="7">
      <c r="A7" s="4" t="inlineStr">
        <is>
          <t>Incremental common shares attributable to dilutive effect of preferred stock (in shares)</t>
        </is>
      </c>
      <c r="E7" s="6" t="n">
        <v>0</v>
      </c>
      <c r="F7" s="6" t="n">
        <v>0</v>
      </c>
      <c r="G7" s="6" t="n">
        <v>0</v>
      </c>
    </row>
    <row r="8">
      <c r="A8" s="4" t="inlineStr">
        <is>
          <t>Series A Preferred Stock Conversion and Common Stock Offering</t>
        </is>
      </c>
    </row>
    <row r="9">
      <c r="A9" s="3" t="inlineStr">
        <is>
          <t>Antidilutive Securities Excluded from Computation of Earnings Per Share [Line Items]</t>
        </is>
      </c>
    </row>
    <row r="10">
      <c r="A10" s="4" t="inlineStr">
        <is>
          <t>Sale of stock, consideration received</t>
        </is>
      </c>
      <c r="B10" s="7" t="n">
        <v>27000</v>
      </c>
      <c r="D10" s="7" t="n">
        <v>27000</v>
      </c>
    </row>
    <row r="11">
      <c r="A11" s="4" t="inlineStr">
        <is>
          <t>Over-allotment option</t>
        </is>
      </c>
    </row>
    <row r="12">
      <c r="A12" s="3" t="inlineStr">
        <is>
          <t>Antidilutive Securities Excluded from Computation of Earnings Per Share [Line Items]</t>
        </is>
      </c>
    </row>
    <row r="13">
      <c r="A13" s="4" t="inlineStr">
        <is>
          <t>Additional common shares received by preferred stockholders (in shares)</t>
        </is>
      </c>
      <c r="B13" s="6" t="n">
        <v>1900000</v>
      </c>
      <c r="D13" s="6" t="n">
        <v>1900000</v>
      </c>
    </row>
    <row r="14">
      <c r="A14" s="4" t="inlineStr">
        <is>
          <t>Restricted Stock Units (RSUs) and Performance-based Restricted Stock Units (PSUs)</t>
        </is>
      </c>
    </row>
    <row r="15">
      <c r="A15" s="3" t="inlineStr">
        <is>
          <t>Antidilutive Securities Excluded from Computation of Earnings Per Share [Line Items]</t>
        </is>
      </c>
    </row>
    <row r="16">
      <c r="A16" s="4" t="inlineStr">
        <is>
          <t>Incremental common shares attributable to dilutive effect of preferred stock (in shares)</t>
        </is>
      </c>
      <c r="E16" s="6" t="n">
        <v>0</v>
      </c>
    </row>
    <row r="17">
      <c r="A17" s="4" t="inlineStr">
        <is>
          <t>Incremental common shares attributable to dilutive effect of share-based payment arrangements (in shares)</t>
        </is>
      </c>
      <c r="F17" s="6" t="n">
        <v>572000</v>
      </c>
    </row>
    <row r="18">
      <c r="A18" s="4" t="inlineStr">
        <is>
          <t>Restricted Stock Units (RSUs)</t>
        </is>
      </c>
    </row>
    <row r="19">
      <c r="A19" s="3" t="inlineStr">
        <is>
          <t>Antidilutive Securities Excluded from Computation of Earnings Per Share [Line Items]</t>
        </is>
      </c>
    </row>
    <row r="20">
      <c r="A20" s="4" t="inlineStr">
        <is>
          <t>Incremental common shares attributable to dilutive effect of share-based payment arrangements (in shares)</t>
        </is>
      </c>
      <c r="G20" s="6" t="n">
        <v>189000</v>
      </c>
    </row>
    <row r="21">
      <c r="A21" s="4" t="inlineStr">
        <is>
          <t>Performance-based Restricted Stock Units (PSUs)</t>
        </is>
      </c>
    </row>
    <row r="22">
      <c r="A22" s="3" t="inlineStr">
        <is>
          <t>Antidilutive Securities Excluded from Computation of Earnings Per Share [Line Items]</t>
        </is>
      </c>
    </row>
    <row r="23">
      <c r="A23" s="4" t="inlineStr">
        <is>
          <t>Incremental common shares attributable to dilutive effect of share-based payment arrangements (in shares)</t>
        </is>
      </c>
      <c r="G23" s="6" t="n">
        <v>0</v>
      </c>
    </row>
    <row r="24">
      <c r="A24" s="4" t="inlineStr">
        <is>
          <t>Common Stock</t>
        </is>
      </c>
    </row>
    <row r="25">
      <c r="A25" s="3" t="inlineStr">
        <is>
          <t>Antidilutive Securities Excluded from Computation of Earnings Per Share [Line Items]</t>
        </is>
      </c>
    </row>
    <row r="26">
      <c r="A26" s="4" t="inlineStr">
        <is>
          <t>Issuance of shares (in shares)</t>
        </is>
      </c>
      <c r="C26" s="6" t="n">
        <v>329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of Earnings Per Share (Details) - USD ($) $ / shares in Units, shares in Thousands, $ in Thousands</t>
        </is>
      </c>
      <c r="B1" s="2" t="inlineStr">
        <is>
          <t>Feb. 28, 2017</t>
        </is>
      </c>
      <c r="C1" s="2" t="inlineStr">
        <is>
          <t>Jul. 31, 2018</t>
        </is>
      </c>
      <c r="D1" s="2" t="inlineStr">
        <is>
          <t>Dec. 31, 2020</t>
        </is>
      </c>
      <c r="E1" s="2" t="inlineStr">
        <is>
          <t>Dec. 31, 2019</t>
        </is>
      </c>
      <c r="F1" s="2" t="inlineStr">
        <is>
          <t>Dec. 31, 2018</t>
        </is>
      </c>
    </row>
    <row r="2">
      <c r="A2" s="3" t="inlineStr">
        <is>
          <t>Basic EPS calculation</t>
        </is>
      </c>
    </row>
    <row r="3">
      <c r="A3" s="4" t="inlineStr">
        <is>
          <t>Net (loss) income</t>
        </is>
      </c>
      <c r="D3" s="7" t="n">
        <v>-262895</v>
      </c>
      <c r="E3" s="7" t="n">
        <v>43539</v>
      </c>
      <c r="F3" s="7" t="n">
        <v>147102</v>
      </c>
    </row>
    <row r="4">
      <c r="A4" s="4" t="inlineStr">
        <is>
          <t>less: Series A Preferred Stock dividends and conversion to common stock</t>
        </is>
      </c>
      <c r="C4" s="7" t="n">
        <v>-87000</v>
      </c>
      <c r="D4" s="6" t="n">
        <v>0</v>
      </c>
      <c r="E4" s="6" t="n">
        <v>0</v>
      </c>
      <c r="F4" s="6" t="n">
        <v>-97942</v>
      </c>
    </row>
    <row r="5">
      <c r="A5" s="4" t="inlineStr">
        <is>
          <t>Net (loss) income attributable to common stockholders</t>
        </is>
      </c>
      <c r="D5" s="7" t="n">
        <v>-262895</v>
      </c>
      <c r="E5" s="7" t="n">
        <v>43539</v>
      </c>
      <c r="F5" s="7" t="n">
        <v>49160</v>
      </c>
    </row>
    <row r="6">
      <c r="A6" s="4" t="inlineStr">
        <is>
          <t>Weighted-average shares of common stock outstanding (in shares)</t>
        </is>
      </c>
      <c r="D6" s="6" t="n">
        <v>79802</v>
      </c>
      <c r="E6" s="6" t="n">
        <v>81379</v>
      </c>
      <c r="F6" s="6" t="n">
        <v>57743</v>
      </c>
    </row>
    <row r="7">
      <c r="A7" s="4" t="inlineStr">
        <is>
          <t>Basic (loss) earnings per share (in dollars per share)</t>
        </is>
      </c>
      <c r="D7" s="9" t="n">
        <v>-3.29</v>
      </c>
      <c r="E7" s="9" t="n">
        <v>0.54</v>
      </c>
      <c r="F7" s="9" t="n">
        <v>0.85</v>
      </c>
    </row>
    <row r="8">
      <c r="A8" s="3" t="inlineStr">
        <is>
          <t>Diluted EPS calculation</t>
        </is>
      </c>
    </row>
    <row r="9">
      <c r="A9" s="4" t="inlineStr">
        <is>
          <t>Net (loss) income</t>
        </is>
      </c>
      <c r="D9" s="7" t="n">
        <v>-262895</v>
      </c>
      <c r="E9" s="7" t="n">
        <v>43539</v>
      </c>
      <c r="F9" s="7" t="n">
        <v>147102</v>
      </c>
    </row>
    <row r="10">
      <c r="A10" s="4" t="inlineStr">
        <is>
          <t>less: Series A Preferred Stock dividends and conversion to common stock</t>
        </is>
      </c>
      <c r="C10" s="7" t="n">
        <v>-87000</v>
      </c>
      <c r="D10" s="6" t="n">
        <v>0</v>
      </c>
      <c r="E10" s="6" t="n">
        <v>0</v>
      </c>
      <c r="F10" s="6" t="n">
        <v>-97942</v>
      </c>
    </row>
    <row r="11">
      <c r="A11" s="4" t="inlineStr">
        <is>
          <t>Net (loss) income attributable to common stockholders</t>
        </is>
      </c>
      <c r="D11" s="7" t="n">
        <v>-262895</v>
      </c>
      <c r="E11" s="7" t="n">
        <v>43539</v>
      </c>
      <c r="F11" s="7" t="n">
        <v>49160</v>
      </c>
    </row>
    <row r="12">
      <c r="A12" s="4" t="inlineStr">
        <is>
          <t>Weighted-average shares of common stock outstanding (in shares)</t>
        </is>
      </c>
      <c r="D12" s="6" t="n">
        <v>79802</v>
      </c>
      <c r="E12" s="6" t="n">
        <v>81379</v>
      </c>
      <c r="F12" s="6" t="n">
        <v>57743</v>
      </c>
    </row>
    <row r="13">
      <c r="A13" s="4" t="inlineStr">
        <is>
          <t>Dilutive effect of potentially dilutive securities (in shares)</t>
        </is>
      </c>
      <c r="D13" s="6" t="n">
        <v>0</v>
      </c>
      <c r="E13" s="6" t="n">
        <v>572</v>
      </c>
      <c r="F13" s="6" t="n">
        <v>189</v>
      </c>
    </row>
    <row r="14">
      <c r="A14" s="4" t="inlineStr">
        <is>
          <t>Weighted-average common shares outstanding - diluted (in shares)</t>
        </is>
      </c>
      <c r="D14" s="6" t="n">
        <v>79802</v>
      </c>
      <c r="E14" s="6" t="n">
        <v>81951</v>
      </c>
      <c r="F14" s="6" t="n">
        <v>57932</v>
      </c>
    </row>
    <row r="15">
      <c r="A15" s="4" t="inlineStr">
        <is>
          <t>Diluted (loss) earnings per share (in dollars per share)</t>
        </is>
      </c>
      <c r="D15" s="9" t="n">
        <v>-3.29</v>
      </c>
      <c r="E15" s="9" t="n">
        <v>0.53</v>
      </c>
      <c r="F15" s="9" t="n">
        <v>0.85</v>
      </c>
    </row>
    <row r="16">
      <c r="A16" s="4" t="inlineStr">
        <is>
          <t>Common stock reserved to settle claims of unsecured creditors (in shares)</t>
        </is>
      </c>
      <c r="B16" s="6" t="n">
        <v>7080</v>
      </c>
      <c r="F16" s="6" t="n">
        <v>7080</v>
      </c>
    </row>
    <row r="17">
      <c r="A17" s="4" t="inlineStr">
        <is>
          <t>Restricted Stock Units (RSUs) and Performance-based Restricted Stock Units (PSUs)</t>
        </is>
      </c>
    </row>
    <row r="18">
      <c r="A18" s="3" t="inlineStr">
        <is>
          <t>Diluted EPS calculation</t>
        </is>
      </c>
    </row>
    <row r="19">
      <c r="A19" s="4" t="inlineStr">
        <is>
          <t>Potentially dilutive securities (in shares)</t>
        </is>
      </c>
      <c r="D19" s="6" t="n">
        <v>101</v>
      </c>
    </row>
    <row r="20">
      <c r="A20" s="4" t="inlineStr">
        <is>
          <t>Scenario, Adjustment</t>
        </is>
      </c>
    </row>
    <row r="21">
      <c r="A21" s="3" t="inlineStr">
        <is>
          <t>Basic EPS calculation</t>
        </is>
      </c>
    </row>
    <row r="22">
      <c r="A22" s="4" t="inlineStr">
        <is>
          <t>Weighted-average shares of common stock outstanding (in shares)</t>
        </is>
      </c>
      <c r="E22" s="6" t="n">
        <v>2770</v>
      </c>
    </row>
    <row r="23">
      <c r="A23" s="3" t="inlineStr">
        <is>
          <t>Diluted EPS calculation</t>
        </is>
      </c>
    </row>
    <row r="24">
      <c r="A24" s="4" t="inlineStr">
        <is>
          <t>Weighted-average shares of common stock outstanding (in shares)</t>
        </is>
      </c>
      <c r="E24" s="6" t="n">
        <v>2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0" customWidth="1" min="2" max="2"/>
  </cols>
  <sheetData>
    <row r="1">
      <c r="A1" s="1" t="inlineStr">
        <is>
          <t>Revenue Recognition - Narrative (Details)</t>
        </is>
      </c>
      <c r="B1" s="2" t="inlineStr">
        <is>
          <t>12 Months Ended</t>
        </is>
      </c>
    </row>
    <row r="2">
      <c r="B2" s="2" t="inlineStr">
        <is>
          <t>Dec. 31, 2020cogeneration_facilityutility_company</t>
        </is>
      </c>
    </row>
    <row r="3">
      <c r="A3" s="3" t="inlineStr">
        <is>
          <t>Revenue from Contract with Customer [Abstract]</t>
        </is>
      </c>
    </row>
    <row r="4">
      <c r="A4" s="4" t="inlineStr">
        <is>
          <t>Payment term (within)</t>
        </is>
      </c>
      <c r="B4" s="4" t="inlineStr">
        <is>
          <t>30 days</t>
        </is>
      </c>
    </row>
    <row r="5">
      <c r="A5" s="4" t="inlineStr">
        <is>
          <t>Number of cogeneration facilities selling majority of electric output not used in operations | cogeneration_facility</t>
        </is>
      </c>
      <c r="B5" s="6" t="n">
        <v>3</v>
      </c>
    </row>
    <row r="6">
      <c r="A6" s="4" t="inlineStr">
        <is>
          <t>Number of utility companies under long term contract to buy electrical output | utility_company</t>
        </is>
      </c>
      <c r="B6"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 and other</t>
        </is>
      </c>
      <c r="B4" s="7" t="n">
        <v>406052</v>
      </c>
      <c r="C4" s="7" t="n">
        <v>597403</v>
      </c>
      <c r="D4" s="7" t="n">
        <v>591178</v>
      </c>
    </row>
    <row r="5">
      <c r="A5" s="4" t="inlineStr">
        <is>
          <t>(Losses) gains on derivatives</t>
        </is>
      </c>
      <c r="B5" s="6" t="n">
        <v>116746</v>
      </c>
      <c r="C5" s="6" t="n">
        <v>-44955</v>
      </c>
      <c r="D5" s="6" t="n">
        <v>1735</v>
      </c>
    </row>
    <row r="6">
      <c r="A6" s="4" t="inlineStr">
        <is>
          <t>Total revenues and other</t>
        </is>
      </c>
      <c r="B6" s="6" t="n">
        <v>523833</v>
      </c>
      <c r="C6" s="6" t="n">
        <v>559405</v>
      </c>
      <c r="D6" s="6" t="n">
        <v>586557</v>
      </c>
    </row>
    <row r="7">
      <c r="A7" s="4" t="inlineStr">
        <is>
          <t>Oil sales</t>
        </is>
      </c>
    </row>
    <row r="8">
      <c r="A8" s="3" t="inlineStr">
        <is>
          <t>Disaggregation of Revenue [Line Items]</t>
        </is>
      </c>
    </row>
    <row r="9">
      <c r="A9" s="4" t="inlineStr">
        <is>
          <t>Revenues and other</t>
        </is>
      </c>
      <c r="B9" s="6" t="n">
        <v>362976</v>
      </c>
      <c r="C9" s="6" t="n">
        <v>543634</v>
      </c>
      <c r="D9" s="6" t="n">
        <v>520979</v>
      </c>
    </row>
    <row r="10">
      <c r="A10" s="4" t="inlineStr">
        <is>
          <t>Natural gas sales</t>
        </is>
      </c>
    </row>
    <row r="11">
      <c r="A11" s="3" t="inlineStr">
        <is>
          <t>Disaggregation of Revenue [Line Items]</t>
        </is>
      </c>
    </row>
    <row r="12">
      <c r="A12" s="4" t="inlineStr">
        <is>
          <t>Revenues and other</t>
        </is>
      </c>
      <c r="B12" s="6" t="n">
        <v>14041</v>
      </c>
      <c r="C12" s="6" t="n">
        <v>19391</v>
      </c>
      <c r="D12" s="6" t="n">
        <v>26244</v>
      </c>
    </row>
    <row r="13">
      <c r="A13" s="4" t="inlineStr">
        <is>
          <t>(Losses) gains on derivatives</t>
        </is>
      </c>
      <c r="B13" s="6" t="n">
        <v>-1035</v>
      </c>
      <c r="C13" s="6" t="n">
        <v>-6957</v>
      </c>
      <c r="D13" s="6" t="n">
        <v>6357</v>
      </c>
    </row>
    <row r="14">
      <c r="A14" s="4" t="inlineStr">
        <is>
          <t>Natural gas liquids sales</t>
        </is>
      </c>
    </row>
    <row r="15">
      <c r="A15" s="3" t="inlineStr">
        <is>
          <t>Disaggregation of Revenue [Line Items]</t>
        </is>
      </c>
    </row>
    <row r="16">
      <c r="A16" s="4" t="inlineStr">
        <is>
          <t>Revenues and other</t>
        </is>
      </c>
      <c r="B16" s="6" t="n">
        <v>1646</v>
      </c>
      <c r="C16" s="6" t="n">
        <v>2571</v>
      </c>
      <c r="D16" s="6" t="n">
        <v>5651</v>
      </c>
    </row>
    <row r="17">
      <c r="A17" s="4" t="inlineStr">
        <is>
          <t>Electricity sales</t>
        </is>
      </c>
    </row>
    <row r="18">
      <c r="A18" s="3" t="inlineStr">
        <is>
          <t>Disaggregation of Revenue [Line Items]</t>
        </is>
      </c>
    </row>
    <row r="19">
      <c r="A19" s="4" t="inlineStr">
        <is>
          <t>Revenues and other</t>
        </is>
      </c>
      <c r="B19" s="6" t="n">
        <v>25813</v>
      </c>
      <c r="C19" s="6" t="n">
        <v>29397</v>
      </c>
      <c r="D19" s="6" t="n">
        <v>35208</v>
      </c>
    </row>
    <row r="20">
      <c r="A20" s="4" t="inlineStr">
        <is>
          <t>Marketing revenues</t>
        </is>
      </c>
    </row>
    <row r="21">
      <c r="A21" s="3" t="inlineStr">
        <is>
          <t>Disaggregation of Revenue [Line Items]</t>
        </is>
      </c>
    </row>
    <row r="22">
      <c r="A22" s="4" t="inlineStr">
        <is>
          <t>Revenues and other</t>
        </is>
      </c>
      <c r="B22" s="6" t="n">
        <v>1426</v>
      </c>
      <c r="C22" s="6" t="n">
        <v>2094</v>
      </c>
      <c r="D22" s="6" t="n">
        <v>2322</v>
      </c>
    </row>
    <row r="23">
      <c r="A23" s="4" t="inlineStr">
        <is>
          <t>Other revenues</t>
        </is>
      </c>
    </row>
    <row r="24">
      <c r="A24" s="3" t="inlineStr">
        <is>
          <t>Disaggregation of Revenue [Line Items]</t>
        </is>
      </c>
    </row>
    <row r="25">
      <c r="A25" s="4" t="inlineStr">
        <is>
          <t>Revenues and other</t>
        </is>
      </c>
      <c r="B25" s="6" t="n">
        <v>150</v>
      </c>
      <c r="C25" s="6" t="n">
        <v>316</v>
      </c>
      <c r="D25" s="6" t="n">
        <v>774</v>
      </c>
    </row>
    <row r="26">
      <c r="A26" s="4" t="inlineStr">
        <is>
          <t>Oil and gas</t>
        </is>
      </c>
    </row>
    <row r="27">
      <c r="A27" s="3" t="inlineStr">
        <is>
          <t>Disaggregation of Revenue [Line Items]</t>
        </is>
      </c>
    </row>
    <row r="28">
      <c r="A28" s="4" t="inlineStr">
        <is>
          <t>Revenues and other</t>
        </is>
      </c>
      <c r="B28" s="6" t="n">
        <v>378663</v>
      </c>
      <c r="C28" s="6" t="n">
        <v>565596</v>
      </c>
      <c r="D28" s="6" t="n">
        <v>552874</v>
      </c>
    </row>
    <row r="29">
      <c r="A29" s="4" t="inlineStr">
        <is>
          <t>(Losses) gains on derivatives</t>
        </is>
      </c>
      <c r="B29" s="7" t="n">
        <v>117781</v>
      </c>
      <c r="C29" s="7" t="n">
        <v>-37998</v>
      </c>
      <c r="D29" s="7" t="n">
        <v>-46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 income</t>
        </is>
      </c>
      <c r="B4" s="7" t="n">
        <v>-262895</v>
      </c>
      <c r="C4" s="7" t="n">
        <v>43539</v>
      </c>
      <c r="D4" s="7" t="n">
        <v>147102</v>
      </c>
    </row>
    <row r="5">
      <c r="A5" s="3" t="inlineStr">
        <is>
          <t>Adjustments to reconcile net (loss) income to net cash provided by (used in) operating activities:</t>
        </is>
      </c>
    </row>
    <row r="6">
      <c r="A6" s="4" t="inlineStr">
        <is>
          <t>Depreciation, depletion and amortization</t>
        </is>
      </c>
      <c r="B6" s="6" t="n">
        <v>139180</v>
      </c>
      <c r="C6" s="6" t="n">
        <v>106006</v>
      </c>
      <c r="D6" s="6" t="n">
        <v>86271</v>
      </c>
    </row>
    <row r="7">
      <c r="A7" s="4" t="inlineStr">
        <is>
          <t>Amortization of debt issuance costs</t>
        </is>
      </c>
      <c r="B7" s="6" t="n">
        <v>5351</v>
      </c>
      <c r="C7" s="6" t="n">
        <v>5059</v>
      </c>
      <c r="D7" s="6" t="n">
        <v>5430</v>
      </c>
    </row>
    <row r="8">
      <c r="A8" s="4" t="inlineStr">
        <is>
          <t>Impairment of oil and gas properties</t>
        </is>
      </c>
      <c r="B8" s="6" t="n">
        <v>289085</v>
      </c>
      <c r="C8" s="6" t="n">
        <v>51081</v>
      </c>
      <c r="D8" s="6" t="n">
        <v>0</v>
      </c>
    </row>
    <row r="9">
      <c r="A9" s="4" t="inlineStr">
        <is>
          <t>Stock-based compensation expense</t>
        </is>
      </c>
      <c r="B9" s="6" t="n">
        <v>14630</v>
      </c>
      <c r="C9" s="6" t="n">
        <v>8647</v>
      </c>
      <c r="D9" s="6" t="n">
        <v>6750</v>
      </c>
    </row>
    <row r="10">
      <c r="A10" s="4" t="inlineStr">
        <is>
          <t>Deferred income taxes</t>
        </is>
      </c>
      <c r="B10" s="6" t="n">
        <v>-8045</v>
      </c>
      <c r="C10" s="6" t="n">
        <v>-36778</v>
      </c>
      <c r="D10" s="6" t="n">
        <v>43946</v>
      </c>
    </row>
    <row r="11">
      <c r="A11" s="4" t="inlineStr">
        <is>
          <t>Increase (decrease) in allowance for doubtful accounts</t>
        </is>
      </c>
      <c r="B11" s="6" t="n">
        <v>1112</v>
      </c>
      <c r="C11" s="6" t="n">
        <v>153</v>
      </c>
      <c r="D11" s="6" t="n">
        <v>-20</v>
      </c>
    </row>
    <row r="12">
      <c r="A12" s="4" t="inlineStr">
        <is>
          <t>Other operating expenses (income)</t>
        </is>
      </c>
      <c r="B12" s="6" t="n">
        <v>5083</v>
      </c>
      <c r="C12" s="6" t="n">
        <v>5518</v>
      </c>
      <c r="D12" s="6" t="n">
        <v>-2747</v>
      </c>
    </row>
    <row r="13">
      <c r="A13" s="4" t="inlineStr">
        <is>
          <t>Reorganization expenses, net (non-cash)</t>
        </is>
      </c>
      <c r="B13" s="6" t="n">
        <v>0</v>
      </c>
      <c r="C13" s="6" t="n">
        <v>0</v>
      </c>
      <c r="D13" s="6" t="n">
        <v>-25523</v>
      </c>
    </row>
    <row r="14">
      <c r="A14" s="3" t="inlineStr">
        <is>
          <t>Derivatives activities:</t>
        </is>
      </c>
    </row>
    <row r="15">
      <c r="A15" s="4" t="inlineStr">
        <is>
          <t>Total (gains) losses</t>
        </is>
      </c>
      <c r="B15" s="6" t="n">
        <v>-116746</v>
      </c>
      <c r="C15" s="6" t="n">
        <v>44955</v>
      </c>
      <c r="D15" s="6" t="n">
        <v>-1735</v>
      </c>
    </row>
    <row r="16">
      <c r="A16" s="4" t="inlineStr">
        <is>
          <t>Cash settlements on derivatives</t>
        </is>
      </c>
      <c r="B16" s="6" t="n">
        <v>142292</v>
      </c>
      <c r="C16" s="6" t="n">
        <v>42197</v>
      </c>
      <c r="D16" s="6" t="n">
        <v>-38482</v>
      </c>
    </row>
    <row r="17">
      <c r="A17" s="4" t="inlineStr">
        <is>
          <t>Cash payments on early-terminated derivatives</t>
        </is>
      </c>
      <c r="B17" s="6" t="n">
        <v>0</v>
      </c>
      <c r="C17" s="6" t="n">
        <v>0</v>
      </c>
      <c r="D17" s="6" t="n">
        <v>-126949</v>
      </c>
    </row>
    <row r="18">
      <c r="A18" s="3" t="inlineStr">
        <is>
          <t>Changes in assets and liabilities:</t>
        </is>
      </c>
    </row>
    <row r="19">
      <c r="A19" s="4" t="inlineStr">
        <is>
          <t>Decrease (increase) in accounts receivable</t>
        </is>
      </c>
      <c r="B19" s="6" t="n">
        <v>18767</v>
      </c>
      <c r="C19" s="6" t="n">
        <v>-14597</v>
      </c>
      <c r="D19" s="6" t="n">
        <v>-1683</v>
      </c>
    </row>
    <row r="20">
      <c r="A20" s="4" t="inlineStr">
        <is>
          <t>Increase in other assets</t>
        </is>
      </c>
      <c r="B20" s="6" t="n">
        <v>-2</v>
      </c>
      <c r="C20" s="6" t="n">
        <v>-5136</v>
      </c>
      <c r="D20" s="6" t="n">
        <v>-819</v>
      </c>
    </row>
    <row r="21">
      <c r="A21" s="4" t="inlineStr">
        <is>
          <t>Increase (decrease) in accounts payable and accrued expenses</t>
        </is>
      </c>
      <c r="B21" s="6" t="n">
        <v>-14172</v>
      </c>
      <c r="C21" s="6" t="n">
        <v>-917</v>
      </c>
      <c r="D21" s="6" t="n">
        <v>19526</v>
      </c>
    </row>
    <row r="22">
      <c r="A22" s="4" t="inlineStr">
        <is>
          <t>Decrease in other liabilities</t>
        </is>
      </c>
      <c r="B22" s="6" t="n">
        <v>-17111</v>
      </c>
      <c r="C22" s="6" t="n">
        <v>-7898</v>
      </c>
      <c r="D22" s="6" t="n">
        <v>-5596</v>
      </c>
    </row>
    <row r="23">
      <c r="A23" s="4" t="inlineStr">
        <is>
          <t>Net cash provided by operating activities</t>
        </is>
      </c>
      <c r="B23" s="6" t="n">
        <v>196529</v>
      </c>
      <c r="C23" s="6" t="n">
        <v>241829</v>
      </c>
      <c r="D23" s="6" t="n">
        <v>105471</v>
      </c>
    </row>
    <row r="24">
      <c r="A24" s="3" t="inlineStr">
        <is>
          <t>Capital expenditures:</t>
        </is>
      </c>
    </row>
    <row r="25">
      <c r="A25" s="4" t="inlineStr">
        <is>
          <t>Capital expenditures</t>
        </is>
      </c>
      <c r="B25" s="6" t="n">
        <v>-76480</v>
      </c>
      <c r="C25" s="6" t="n">
        <v>-211995</v>
      </c>
      <c r="D25" s="6" t="n">
        <v>-150023</v>
      </c>
    </row>
    <row r="26">
      <c r="A26" s="4" t="inlineStr">
        <is>
          <t>Changes in capital expenditures accruals</t>
        </is>
      </c>
      <c r="B26" s="6" t="n">
        <v>-11336</v>
      </c>
      <c r="C26" s="6" t="n">
        <v>-11159</v>
      </c>
      <c r="D26" s="6" t="n">
        <v>20371</v>
      </c>
    </row>
    <row r="27">
      <c r="A27" s="4" t="inlineStr">
        <is>
          <t>Acquisition of properties and equipment and other</t>
        </is>
      </c>
      <c r="B27" s="6" t="n">
        <v>-5981</v>
      </c>
      <c r="C27" s="6" t="n">
        <v>-2840</v>
      </c>
      <c r="D27" s="6" t="n">
        <v>0</v>
      </c>
    </row>
    <row r="28">
      <c r="A28" s="4" t="inlineStr">
        <is>
          <t>Proceeds from sale of property and equipment and other</t>
        </is>
      </c>
      <c r="B28" s="6" t="n">
        <v>177</v>
      </c>
      <c r="C28" s="6" t="n">
        <v>969</v>
      </c>
      <c r="D28" s="6" t="n">
        <v>8212</v>
      </c>
    </row>
    <row r="29">
      <c r="A29" s="4" t="inlineStr">
        <is>
          <t>Net cash used in investing activities</t>
        </is>
      </c>
      <c r="B29" s="6" t="n">
        <v>-93620</v>
      </c>
      <c r="C29" s="6" t="n">
        <v>-225025</v>
      </c>
      <c r="D29" s="6" t="n">
        <v>-121440</v>
      </c>
    </row>
    <row r="30">
      <c r="A30" s="3" t="inlineStr">
        <is>
          <t>Cash flow from financing activities:</t>
        </is>
      </c>
    </row>
    <row r="31">
      <c r="A31" s="4" t="inlineStr">
        <is>
          <t>Borrowings under credit facility</t>
        </is>
      </c>
      <c r="B31" s="6" t="n">
        <v>228900</v>
      </c>
      <c r="C31" s="6" t="n">
        <v>355132</v>
      </c>
      <c r="D31" s="6" t="n">
        <v>203510</v>
      </c>
    </row>
    <row r="32">
      <c r="A32" s="4" t="inlineStr">
        <is>
          <t>Repayments on credit facility</t>
        </is>
      </c>
      <c r="B32" s="6" t="n">
        <v>-230750</v>
      </c>
      <c r="C32" s="6" t="n">
        <v>-353282</v>
      </c>
      <c r="D32" s="6" t="n">
        <v>-582510</v>
      </c>
    </row>
    <row r="33">
      <c r="A33" s="4" t="inlineStr">
        <is>
          <t>Dividends paid on common stock</t>
        </is>
      </c>
      <c r="B33" s="6" t="n">
        <v>-19463</v>
      </c>
      <c r="C33" s="6" t="n">
        <v>-39157</v>
      </c>
      <c r="D33" s="6" t="n">
        <v>-7365</v>
      </c>
    </row>
    <row r="34">
      <c r="A34" s="4" t="inlineStr">
        <is>
          <t>Purchase of treasury stock</t>
        </is>
      </c>
      <c r="B34" s="6" t="n">
        <v>0</v>
      </c>
      <c r="C34" s="6" t="n">
        <v>-46909</v>
      </c>
      <c r="D34" s="6" t="n">
        <v>-23351</v>
      </c>
    </row>
    <row r="35">
      <c r="A35" s="4" t="inlineStr">
        <is>
          <t>Shares withheld for payment of taxes on equity awards and other</t>
        </is>
      </c>
      <c r="B35" s="6" t="n">
        <v>-1039</v>
      </c>
      <c r="C35" s="6" t="n">
        <v>-1268</v>
      </c>
      <c r="D35" s="6" t="n">
        <v>-3699</v>
      </c>
    </row>
    <row r="36">
      <c r="A36" s="4" t="inlineStr">
        <is>
          <t>Issuance of 2026 Senior Unsecured Notes</t>
        </is>
      </c>
      <c r="B36" s="6" t="n">
        <v>0</v>
      </c>
      <c r="C36" s="6" t="n">
        <v>0</v>
      </c>
      <c r="D36" s="6" t="n">
        <v>400000</v>
      </c>
    </row>
    <row r="37">
      <c r="A37" s="4" t="inlineStr">
        <is>
          <t>Debt issuance costs</t>
        </is>
      </c>
      <c r="B37" s="6" t="n">
        <v>0</v>
      </c>
      <c r="C37" s="6" t="n">
        <v>0</v>
      </c>
      <c r="D37" s="6" t="n">
        <v>-9193</v>
      </c>
    </row>
    <row r="38">
      <c r="A38" s="4" t="inlineStr">
        <is>
          <t>IPO proceeds net of issuance costs</t>
        </is>
      </c>
      <c r="B38" s="6" t="n">
        <v>0</v>
      </c>
      <c r="C38" s="6" t="n">
        <v>0</v>
      </c>
      <c r="D38" s="6" t="n">
        <v>133805</v>
      </c>
    </row>
    <row r="39">
      <c r="A39" s="4" t="inlineStr">
        <is>
          <t>Repurchase of common stock</t>
        </is>
      </c>
      <c r="B39" s="6" t="n">
        <v>0</v>
      </c>
      <c r="C39" s="6" t="n">
        <v>0</v>
      </c>
      <c r="D39" s="6" t="n">
        <v>-23712</v>
      </c>
    </row>
    <row r="40">
      <c r="A40" s="4" t="inlineStr">
        <is>
          <t>Payment to preferred stockholders in conversion</t>
        </is>
      </c>
      <c r="B40" s="6" t="n">
        <v>0</v>
      </c>
      <c r="C40" s="6" t="n">
        <v>0</v>
      </c>
      <c r="D40" s="6" t="n">
        <v>-60273</v>
      </c>
    </row>
    <row r="41">
      <c r="A41" s="4" t="inlineStr">
        <is>
          <t>Dividends paid on Series A Preferred Stock</t>
        </is>
      </c>
      <c r="B41" s="6" t="n">
        <v>0</v>
      </c>
      <c r="C41" s="6" t="n">
        <v>0</v>
      </c>
      <c r="D41" s="6" t="n">
        <v>-11301</v>
      </c>
    </row>
    <row r="42">
      <c r="A42" s="4" t="inlineStr">
        <is>
          <t>Net cash (used in) provided by financing activities</t>
        </is>
      </c>
      <c r="B42" s="6" t="n">
        <v>-22352</v>
      </c>
      <c r="C42" s="6" t="n">
        <v>-85484</v>
      </c>
      <c r="D42" s="6" t="n">
        <v>15911</v>
      </c>
    </row>
    <row r="43">
      <c r="A43" s="4" t="inlineStr">
        <is>
          <t>Net increase (decrease) in cash, cash equivalents and restricted cash</t>
        </is>
      </c>
      <c r="B43" s="6" t="n">
        <v>80557</v>
      </c>
      <c r="C43" s="6" t="n">
        <v>-68680</v>
      </c>
      <c r="D43" s="6" t="n">
        <v>-58</v>
      </c>
    </row>
    <row r="44">
      <c r="A44" s="3" t="inlineStr">
        <is>
          <t>Cash, cash equivalents and restricted cash:</t>
        </is>
      </c>
    </row>
    <row r="45">
      <c r="A45" s="4" t="inlineStr">
        <is>
          <t>Beginning</t>
        </is>
      </c>
      <c r="B45" s="6" t="n">
        <v>0</v>
      </c>
      <c r="C45" s="6" t="n">
        <v>68680</v>
      </c>
      <c r="D45" s="6" t="n">
        <v>68738</v>
      </c>
    </row>
    <row r="46">
      <c r="A46" s="4" t="inlineStr">
        <is>
          <t>Ending</t>
        </is>
      </c>
      <c r="B46" s="7" t="n">
        <v>80557</v>
      </c>
      <c r="C46" s="7" t="n">
        <v>0</v>
      </c>
      <c r="D46" s="7" t="n">
        <v>686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ergence from Voluntary Reorganization under Chapter 11 - Narrative (Details) - USD ($) $ in Millions</t>
        </is>
      </c>
      <c r="B1" s="2" t="inlineStr">
        <is>
          <t>Mar. 31, 2019</t>
        </is>
      </c>
      <c r="C1" s="2" t="inlineStr">
        <is>
          <t>Feb. 28, 2017</t>
        </is>
      </c>
    </row>
    <row r="2">
      <c r="A2" s="3" t="inlineStr">
        <is>
          <t>Reorganization Items [Line Items]</t>
        </is>
      </c>
    </row>
    <row r="3">
      <c r="A3" s="4" t="inlineStr">
        <is>
          <t>Bankruptcy claims, common shares available to unsecured creditors (in shares)</t>
        </is>
      </c>
      <c r="C3" s="6" t="n">
        <v>7080000</v>
      </c>
    </row>
    <row r="4">
      <c r="A4" s="4" t="inlineStr">
        <is>
          <t>Shares issued to settle claims (in shares)</t>
        </is>
      </c>
      <c r="B4" s="6" t="n">
        <v>2770000</v>
      </c>
    </row>
    <row r="5">
      <c r="A5" s="4" t="inlineStr">
        <is>
          <t>Common stock, shares reserved for future issuance (in shares)</t>
        </is>
      </c>
      <c r="C5" s="6" t="n">
        <v>7080000</v>
      </c>
    </row>
    <row r="6">
      <c r="A6" s="4" t="inlineStr">
        <is>
          <t>LINN Energy</t>
        </is>
      </c>
    </row>
    <row r="7">
      <c r="A7" s="3" t="inlineStr">
        <is>
          <t>Reorganization Items [Line Items]</t>
        </is>
      </c>
    </row>
    <row r="8">
      <c r="A8" s="4" t="inlineStr">
        <is>
          <t>General unsecured claims settled</t>
        </is>
      </c>
      <c r="C8" s="7"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ergence from Voluntary Reorganization under Chapter 11 - Schedule of Reorganization Items (Details) - USD ($) $ in Thousands</t>
        </is>
      </c>
      <c r="B1" s="2" t="inlineStr">
        <is>
          <t>12 Months Ended</t>
        </is>
      </c>
    </row>
    <row r="2">
      <c r="B2" s="2" t="inlineStr">
        <is>
          <t>Dec. 31, 2020</t>
        </is>
      </c>
      <c r="C2" s="2" t="inlineStr">
        <is>
          <t>Dec. 31, 2019</t>
        </is>
      </c>
      <c r="D2" s="2" t="inlineStr">
        <is>
          <t>Dec. 31, 2018</t>
        </is>
      </c>
    </row>
    <row r="3">
      <c r="A3" s="3" t="inlineStr">
        <is>
          <t>Reorganizations [Abstract]</t>
        </is>
      </c>
    </row>
    <row r="4">
      <c r="A4" s="4" t="inlineStr">
        <is>
          <t>Return of undistributed funds from cash distribution pool</t>
        </is>
      </c>
      <c r="B4" s="7" t="n">
        <v>0</v>
      </c>
      <c r="C4" s="7" t="n">
        <v>0</v>
      </c>
      <c r="D4" s="7" t="n">
        <v>22855</v>
      </c>
    </row>
    <row r="5">
      <c r="A5" s="4" t="inlineStr">
        <is>
          <t>Gains on resolution of pre-emergence liabilities and claims</t>
        </is>
      </c>
      <c r="B5" s="6" t="n">
        <v>0</v>
      </c>
      <c r="C5" s="6" t="n">
        <v>0</v>
      </c>
      <c r="D5" s="6" t="n">
        <v>3713</v>
      </c>
    </row>
    <row r="6">
      <c r="A6" s="4" t="inlineStr">
        <is>
          <t>Legal and other professional advisory fees</t>
        </is>
      </c>
      <c r="B6" s="6" t="n">
        <v>0</v>
      </c>
      <c r="C6" s="6" t="n">
        <v>-426</v>
      </c>
      <c r="D6" s="6" t="n">
        <v>-3083</v>
      </c>
    </row>
    <row r="7">
      <c r="A7" s="4" t="inlineStr">
        <is>
          <t>Other</t>
        </is>
      </c>
      <c r="B7" s="6" t="n">
        <v>0</v>
      </c>
      <c r="C7" s="6" t="n">
        <v>0</v>
      </c>
      <c r="D7" s="6" t="n">
        <v>1205</v>
      </c>
    </row>
    <row r="8">
      <c r="A8" s="4" t="inlineStr">
        <is>
          <t>Reorganization items, net</t>
        </is>
      </c>
      <c r="B8" s="7" t="n">
        <v>0</v>
      </c>
      <c r="C8" s="7" t="n">
        <v>-426</v>
      </c>
      <c r="D8" s="7" t="n">
        <v>246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Effective February 18, 2020, Berry Petroleum Corporation changed its name to Berry Corporation (bry) and introduced a new logo. We believe that the name Berry Corporation (bry) is a name that better represents our progressive approach to evolving and growing the business in today’s dynamic oil and gas industry. “Berry Corp.” refers to Berry Corporation (bry), a Delaware corporation, which is the sole member of Berry Petroleum Company, LLC (“Berry LLC”). As the context may require, the “Company”, “we”, “our” or similar words refer to (i) Berry Corp. and Berry LLC, its consolidated subsidiary, as a whole or (ii) either Berry Corp. or Berry LLC. Nature of Business Berry Corp. is an independent oil and natural gas company that was incorporated under Delaware law in February 2017 and its common stock began trading on NASDAQ under the symbol “bry” in July 2018. Berry Corp. operates through its wholly-owned subsidiary, Berry LLC. Our properties are located onshore in the United States (the “U.S.”), in California (in the San Joaquin and Ventura basins), Utah (in the Uinta basin), and Colorado (in the Piceance basin). Principles of Consolidation and Reporting 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 Reclassification We reclassified certain prior year amounts in the cash flow statements to conform to the current year presentation. These reclassifications had no material impact on the financial statements.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stock-based compensation; fair values of assets acquired and liabilities assumed; and income taxes. Cash Equivalents We consider all highly liquid short-term investments with original maturities of three months or less to be cash equivalents. Inventories Inventories were included in other current assets. Oil and natural gas inventories were valued at the lower of cost or net realizable value. Materials and supplies were valued at their weighted-average cost and are reviewed periodically for obsolescence. 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in 2020, $2 million in 2019, and in 2018 these costs were not significant. We only capitalize the interest on borrowed funds related to our share of costs associated with qualifying capital expenditures. The amount of capitalized exploratory well costs was zero for all periods and the amount of capitalized overhead was approximately $6 million, $2 million and $1 million in 2020, 2019 and 2018, respectively.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0 and 2019, the net capitalized costs attributable to unproved properties was approximately $311 million and $314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As of March 31, 2020, we performed impairment tests with respect to our proved and unproved oil and gas properties as a result of significant declines in oil prices during the latter part of the first quarter. These declines were driven by the uncertainty surrounding the outbreak of a novel strain of coronavirus (SARS-Cov-2), which causes COVID-19 (“COVID-19”) and other macroeconomic events such as the geopolitical tensions between the Organization of Petroleum Exporting Countries (“OPEC”) and Russia. The COVID-19 pandemic and related economic repercussions, coupled with actions taken by OPEC and other oil producing nations (“OPEC+”), created significant volatility, uncertainty, and turmoil in the oil and gas industry, which have negatively affected and are expected to continue to negatively affect our business. Consequently, we recorded a non-cash pre-tax asset impairment charge of $289 million during the first quarter of 2020 on proved properties in Utah and certain California locations. We evaluated our proved properties in accordance with accounting guidance and fair value techniques utilizing the period-end forward price curve, as well as assessing projects we determine we would not pursue in the foreseeable future given the current environment. We believe our current plans and exploration and development efforts will allow us to realize the carrying value of our unproved property balance December 31, 2020. At year end 2019, we evaluated our proved and unproved natural gas properties in regards to the decline in our expectations of future gas prices. As a result, we recorded a non-cash pre-tax asset impairment charge of $51 million for our Piceance gas properties in Colorado, of which $23 million was for proved properties and $28 million for unproved properties. Other Property and Equipment Other property and equipment includes natural gas gathering systems, pipelines, cogeneration facilities, buildings, software, data processing and telecommunications equipment, office furniture and equipment, and other fixed assets. These assets are recorded at cost, depreciated using the straight-line method based on expected useful lives ranging from 5 to 30 years for buildings and leasehold improvements and 2 to 30 years for plant and pipeline, drilling and other equipment, and the salvage value is considered as applicable. 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135 million and $124 million were included in long term liabilities as of December 31, 2020 and December 31, 2019, respectively, with the remaining current portion included in accrued liabilities: Year Ended December 31, 2020 2019 (in thousands) Beginning balance $ 149,227 $ 95,548 Liabilities incurred including from acquisitions 5,919 11,534 Settlements and payments (14,931) (22,036) Accretion expense 9,996 7,570 Revisions 9,981 56,611 Ending balance $ 160,192 $ 149,227 A majority of the revisions during 2019 was a result of California's new idle well regulations which became effective in the second quarter of that year and accelerated the timing of abandonment of certain long existing idle wells. The revisions in 2020 largely reflected further changes to timing and cost estimates of these abandonment projects. Revenue Recognition Substantially all of the Company’s revenue is from the sale of crude oil, natural gas and NGLs. See Note 12 for information regarding the Company’s revenue recognition policy.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We classify these measurements as Level 3. Stock-based Compensation We have issued restricted stock units (“RSUs”) that vest over time and performance-based restricted stock units (“PSUs”) that vest based on our achievement of certain average prices per share or total shareholder return, to certain employees and non-employee directors. The fair value of the stock-based awards is determined at the date of grant and is not remeasured. Prior to our IPO in July 2018, we determined the fair value of the RSUs based on an estimate of the fair value of our equity using an income approach. We used a discounted cash flow method to value the estimated future cash flows at an appropriate discount rate. Subsequent to our IPO, since the underlying shares are now trading in the public markets, these estimates are no longer necessary. For PSUs, compensation value is measured on the grant date using payout values derived from a Monte-Carlo valuation model.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We computed basic and diluted earnings per share (EPS) using the two-class method required for participating securities. Common stock awards and preferred stock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 Business and Credit Concentrations We maintain our cash in bank deposit accounts which, at times, may exceed federally insured amounts. We have not experienced any losses in such accounts. We believe we are not exposed to any significant credit risk on our cash. We also sell oil, natural gas and NGLs to various types of customers, including pipelines, refineries and other oil and natural gas companies and electricity to utility companies. Based on the current demand for oil, natural gas and NGLs and the availability of other purchasers, we believe that the loss of any one of our major purchasers would not have a material adverse effect on our financial condition, results of operations or net cash provided by operating activities. For the year ended December 31, 2020, our three largest customers represented approximately 44%, 20% and 12% of our sales. For the year ended December 31, 2019, our three largest customers represented 36%, 24%, and 13% of our sales. For the year ended December 31, 2018, our three largest customers represented approximately 35%, 28% and 13% of our sales. At December 31, 2020, trade accounts receivable from three customers represented approximately 38%, 15%, and 11% of our receivables. At December 31, 2019, trade accounts receivable from three customers represented approximately 40%, 17% and 11% of our receivables. New Accounting Standards Issued, But Not Yet Adopted In February 2016, the Financial Accounting Standards Board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are currently identifying our lease population in accordance with the new lease standard. We expect the adoption of these rules to increase other assets and other liabilities on our balance sheet and we are currently evaluating the impact on our consolidated results of operations. In December 2019, the FASB issued rules which simplify the accounting for income taxes. As an emerging growth company, we have elected to delay the adoption of these rules until they are applicable to non-SEC issuers which is for fiscal years beginning after December 15, 2021, including interim periods within those fiscal years. We are currently evaluating the impact of these rules on our consolidated financial statements. In March 2020, the FASB issued rules providing optional expedients and exceptions for applying GAAP to contracts, hedging relationships and other transactions affected by the reference rate reform, if certain criteria are met. The optional expedient for contract modifications applies to contract modifications that replace a reference rate affected by the reference rate reform, such as the London Interbank Offered Rate (“LIBOR”). Entities may elect to apply the amendments for contract modifications as of any date from the beginning of an interim period that includes or is subsequent to March 12, 2020 through December 31, 2022. To date, these rules have not had any impact on our consolidated financial statements and we continue to assess the future impact of these rules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Other Property and Equipment</t>
        </is>
      </c>
      <c r="B1" s="2" t="inlineStr">
        <is>
          <t>12 Months Ended</t>
        </is>
      </c>
    </row>
    <row r="2">
      <c r="B2" s="2" t="inlineStr">
        <is>
          <t>Dec. 31, 2020</t>
        </is>
      </c>
    </row>
    <row r="3">
      <c r="A3" s="3" t="inlineStr">
        <is>
          <t>Extractive Industries [Abstract]</t>
        </is>
      </c>
    </row>
    <row r="4">
      <c r="A4" s="4" t="inlineStr">
        <is>
          <t>Oil and Natural Gas Properties and Other Property and Equipment</t>
        </is>
      </c>
      <c r="B4" s="4" t="inlineStr">
        <is>
          <t xml:space="preserve">Oil and Natural Gas Properties and Other Property and Equipment Oil and Natural Gas Capitalized Costs Aggregate capitalized costs related to oil, natural gas and NGL production activities with applicable accumulated depletion and amortization are presented below: Year Ended December 31, 2020 2019 (in thousands) Proved properties $ 1,101,371 $ 1,361,814 Unproved properties 311,195 313,903 Total proved and unproved properties 1,412,566 1,675,717 Less accumulated depletion and amortization (235,259) (209,105) Total proved and unproved properties, net $ 1,177,307 $ 1,466,612 Other Property and Equipment Other property and equipment consisted of the following: Year Ended December 31, 2020 2019 (in thousands) Cogens, natural gas plants and pipelines $ 72,999 $ 94,619 Buildings and leasehold improvements 2,241 3,752 Vehicles and service equipment 8,878 9,124 Furniture and equipment 21,515 20,078 Land 6,512 7,544 Total other property and equipment 112,145 135,117 Less: accumulated depreciation (31,368) (25,462) Total other property and equipment, net $ 80,777 $ 109,6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2:28:49Z</dcterms:created>
  <dcterms:modified xmlns:dcterms="http://purl.org/dc/terms/" xmlns:xsi="http://www.w3.org/2001/XMLSchema-instance" xsi:type="dcterms:W3CDTF">2021-02-24T12:28:49Z</dcterms:modified>
</cp:coreProperties>
</file>